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TOCKHOLDERS_ EQU" sheetId="5" state="visible" r:id="rId5"/>
    <sheet xmlns:r="http://schemas.openxmlformats.org/officeDocument/2006/relationships" name="STATEMENTS OF CASH FLOWS" sheetId="6" state="visible" r:id="rId6"/>
    <sheet xmlns:r="http://schemas.openxmlformats.org/officeDocument/2006/relationships" name="ORGANIZATION AND SUMMARY OF SIG" sheetId="7" state="visible" r:id="rId7"/>
    <sheet xmlns:r="http://schemas.openxmlformats.org/officeDocument/2006/relationships" name="PROPERTY AND EQUIPMENT" sheetId="8" state="visible" r:id="rId8"/>
    <sheet xmlns:r="http://schemas.openxmlformats.org/officeDocument/2006/relationships" name="PATENT RIGHTS" sheetId="9" state="visible" r:id="rId9"/>
    <sheet xmlns:r="http://schemas.openxmlformats.org/officeDocument/2006/relationships" name="REVOLVING CREDIT FACILITY" sheetId="10" state="visible" r:id="rId10"/>
    <sheet xmlns:r="http://schemas.openxmlformats.org/officeDocument/2006/relationships" name="PRODUCT WARRANTIES" sheetId="11" state="visible" r:id="rId11"/>
    <sheet xmlns:r="http://schemas.openxmlformats.org/officeDocument/2006/relationships" name="COMMITMENT AND CONTINGENCIES" sheetId="12" state="visible" r:id="rId12"/>
    <sheet xmlns:r="http://schemas.openxmlformats.org/officeDocument/2006/relationships" name="EMPLOYEE BENEFIT PLANS" sheetId="13" state="visible" r:id="rId13"/>
    <sheet xmlns:r="http://schemas.openxmlformats.org/officeDocument/2006/relationships" name="STOCKHOLDERS' EQUITY" sheetId="14" state="visible" r:id="rId14"/>
    <sheet xmlns:r="http://schemas.openxmlformats.org/officeDocument/2006/relationships" name="INCOME TAXES" sheetId="15" state="visible" r:id="rId15"/>
    <sheet xmlns:r="http://schemas.openxmlformats.org/officeDocument/2006/relationships" name="SUBSEQUENT EVENTS" sheetId="16" state="visible" r:id="rId16"/>
    <sheet xmlns:r="http://schemas.openxmlformats.org/officeDocument/2006/relationships" name="ORGANIZATION AND SUMMARY OF S17" sheetId="17" state="visible" r:id="rId17"/>
    <sheet xmlns:r="http://schemas.openxmlformats.org/officeDocument/2006/relationships" name="ORGANIZATION AND SUMMARY OF S18" sheetId="18" state="visible" r:id="rId18"/>
    <sheet xmlns:r="http://schemas.openxmlformats.org/officeDocument/2006/relationships" name="PROPERTY AND EQUIPMENT (Tables)" sheetId="19" state="visible" r:id="rId19"/>
    <sheet xmlns:r="http://schemas.openxmlformats.org/officeDocument/2006/relationships" name="PATENT RIGHTS (Tables)" sheetId="20" state="visible" r:id="rId20"/>
    <sheet xmlns:r="http://schemas.openxmlformats.org/officeDocument/2006/relationships" name="PRODUCT WARRANTIES (Tables)" sheetId="21" state="visible" r:id="rId21"/>
    <sheet xmlns:r="http://schemas.openxmlformats.org/officeDocument/2006/relationships" name="COMMITMENT AND CONTINGENCIES (T" sheetId="22" state="visible" r:id="rId22"/>
    <sheet xmlns:r="http://schemas.openxmlformats.org/officeDocument/2006/relationships" name="STOCKHOLDERS' EQUITY (Tables)" sheetId="23" state="visible" r:id="rId23"/>
    <sheet xmlns:r="http://schemas.openxmlformats.org/officeDocument/2006/relationships" name="INCOME TAX (Tables)" sheetId="24" state="visible" r:id="rId24"/>
    <sheet xmlns:r="http://schemas.openxmlformats.org/officeDocument/2006/relationships" name="ORGANIZATION AND SUMMARY OF S25" sheetId="25" state="visible" r:id="rId25"/>
    <sheet xmlns:r="http://schemas.openxmlformats.org/officeDocument/2006/relationships" name="ORGANIZATION AND SUMMARY OF S26" sheetId="26" state="visible" r:id="rId26"/>
    <sheet xmlns:r="http://schemas.openxmlformats.org/officeDocument/2006/relationships" name="ORGANIZATION AND SUMMARY OF S27" sheetId="27" state="visible" r:id="rId27"/>
    <sheet xmlns:r="http://schemas.openxmlformats.org/officeDocument/2006/relationships" name="ORGANIZATION AND SUMMARY OF S28" sheetId="28" state="visible" r:id="rId28"/>
    <sheet xmlns:r="http://schemas.openxmlformats.org/officeDocument/2006/relationships" name="PROPERTY AND EQUIPMENT (Details" sheetId="29" state="visible" r:id="rId29"/>
    <sheet xmlns:r="http://schemas.openxmlformats.org/officeDocument/2006/relationships" name="PROPERTY AND EQUIPMENT (Detai30" sheetId="30" state="visible" r:id="rId30"/>
    <sheet xmlns:r="http://schemas.openxmlformats.org/officeDocument/2006/relationships" name="PATENT RIGHTS (Details)" sheetId="31" state="visible" r:id="rId31"/>
    <sheet xmlns:r="http://schemas.openxmlformats.org/officeDocument/2006/relationships" name="PATENT RIGHTS (Details 1)" sheetId="32" state="visible" r:id="rId32"/>
    <sheet xmlns:r="http://schemas.openxmlformats.org/officeDocument/2006/relationships" name="PATENT RIGHTS (Details Narrativ" sheetId="33" state="visible" r:id="rId33"/>
    <sheet xmlns:r="http://schemas.openxmlformats.org/officeDocument/2006/relationships" name="REVOLVING CREDIT FACILITY (Deta" sheetId="34" state="visible" r:id="rId34"/>
    <sheet xmlns:r="http://schemas.openxmlformats.org/officeDocument/2006/relationships" name="PRODUCT WARRANTIES (Details)" sheetId="35" state="visible" r:id="rId35"/>
    <sheet xmlns:r="http://schemas.openxmlformats.org/officeDocument/2006/relationships" name="COMMITMENT AND CONTINGENCIES (D" sheetId="36" state="visible" r:id="rId36"/>
    <sheet xmlns:r="http://schemas.openxmlformats.org/officeDocument/2006/relationships" name="COMMITMENT AND CONTINGENCIES 37" sheetId="37" state="visible" r:id="rId37"/>
    <sheet xmlns:r="http://schemas.openxmlformats.org/officeDocument/2006/relationships" name="EMPLOYEE BENEFIT PLANS (Details" sheetId="38" state="visible" r:id="rId38"/>
    <sheet xmlns:r="http://schemas.openxmlformats.org/officeDocument/2006/relationships" name="STOCKHOLDERS' EQUITY (Details)" sheetId="39" state="visible" r:id="rId39"/>
    <sheet xmlns:r="http://schemas.openxmlformats.org/officeDocument/2006/relationships" name="STOCKHOLDERS' EQUITY (Details 1" sheetId="40" state="visible" r:id="rId40"/>
    <sheet xmlns:r="http://schemas.openxmlformats.org/officeDocument/2006/relationships" name="STOCKHOLDERS' EQUITY (Details N" sheetId="41" state="visible" r:id="rId41"/>
    <sheet xmlns:r="http://schemas.openxmlformats.org/officeDocument/2006/relationships" name="INCOME TAXES (Details)" sheetId="42" state="visible" r:id="rId42"/>
    <sheet xmlns:r="http://schemas.openxmlformats.org/officeDocument/2006/relationships" name="INCOME TAXES (Details 1)" sheetId="43" state="visible" r:id="rId43"/>
    <sheet xmlns:r="http://schemas.openxmlformats.org/officeDocument/2006/relationships" name="INCOME TAXES (Details 2)" sheetId="44" state="visible" r:id="rId44"/>
    <sheet xmlns:r="http://schemas.openxmlformats.org/officeDocument/2006/relationships" name="INCOME TAXES (Details Narrative" sheetId="45" state="visible" r:id="rId45"/>
  </sheets>
  <definedNames/>
  <calcPr calcId="124519" fullCalcOnLoad="1"/>
</workbook>
</file>

<file path=xl/sharedStrings.xml><?xml version="1.0" encoding="utf-8"?>
<sst xmlns="http://schemas.openxmlformats.org/spreadsheetml/2006/main" uniqueCount="500">
  <si>
    <t>Document and Entity Information - USD ($)</t>
  </si>
  <si>
    <t>12 Months Ended</t>
  </si>
  <si>
    <t>Dec. 31, 2017</t>
  </si>
  <si>
    <t>Jan. 31, 2018</t>
  </si>
  <si>
    <t>Document And Entity Information</t>
  </si>
  <si>
    <t>Entity Registrant Name</t>
  </si>
  <si>
    <t>Sensus Healthcare, Inc.</t>
  </si>
  <si>
    <t>Entity Central Index Key</t>
  </si>
  <si>
    <t>Document Type</t>
  </si>
  <si>
    <t>10-K</t>
  </si>
  <si>
    <t>Trading Symbol</t>
  </si>
  <si>
    <t>SRTS</t>
  </si>
  <si>
    <t>Document Period End Date</t>
  </si>
  <si>
    <t>Dec. 31,
		2017</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Entity Public Float</t>
  </si>
  <si>
    <t>Entity Common Stock, Shares Outstanding</t>
  </si>
  <si>
    <t>Document Fiscal Period Focus</t>
  </si>
  <si>
    <t>FY</t>
  </si>
  <si>
    <t>Document Fiscal Year Focus</t>
  </si>
  <si>
    <t>BALANCE SHEETS - USD ($)</t>
  </si>
  <si>
    <t>Dec. 31, 2016</t>
  </si>
  <si>
    <t>Current Assets</t>
  </si>
  <si>
    <t>Cash and cash equivalents</t>
  </si>
  <si>
    <t>Accounts receivable, net</t>
  </si>
  <si>
    <t>Inventories</t>
  </si>
  <si>
    <t>Investment in debt securities</t>
  </si>
  <si>
    <t>Prepaid and other current assets</t>
  </si>
  <si>
    <t>Total Current Assets</t>
  </si>
  <si>
    <t>Property and Equipment, Net</t>
  </si>
  <si>
    <t>Patent Rights, Net</t>
  </si>
  <si>
    <t>Investment in Debt Securities</t>
  </si>
  <si>
    <t xml:space="preserve"> </t>
  </si>
  <si>
    <t>Deposits</t>
  </si>
  <si>
    <t>Total Assets</t>
  </si>
  <si>
    <t>Current Liabilities</t>
  </si>
  <si>
    <t>Accounts payable and accrued expenses</t>
  </si>
  <si>
    <t>Product warranties</t>
  </si>
  <si>
    <t>Deferred revenue, current portion</t>
  </si>
  <si>
    <t>Total Current Liabilities</t>
  </si>
  <si>
    <t>Revolving Credit Facility</t>
  </si>
  <si>
    <t>Deferred Revenue, Net of Current Portion</t>
  </si>
  <si>
    <t>Total Liabilities</t>
  </si>
  <si>
    <t>Stockholders' Equity</t>
  </si>
  <si>
    <t>Preferred stock, 5,000,000 shares authorized and none issued and outstanding.</t>
  </si>
  <si>
    <t>Common stock, $0.01 par value - 50,000,000 authorized; 13,522,168 issued and 13,488,714 outstanding at December 31, 2017; 13,546,171 issued and outstanding at December 31, 2016</t>
  </si>
  <si>
    <t>Additional paid-in capital</t>
  </si>
  <si>
    <t>Treasury stock, 33,454 and 0 shares at cost, at December 31, 2017 and 2016, respectively</t>
  </si>
  <si>
    <t>Accumulated deficit</t>
  </si>
  <si>
    <t>Total Stockholders' Equity</t>
  </si>
  <si>
    <t>Total Liabilities and Stockholders' Equity</t>
  </si>
  <si>
    <t>BALANCE SHEETS (Parenthetical) - $ / shares</t>
  </si>
  <si>
    <t>Statement of Financial Position [Abstract]</t>
  </si>
  <si>
    <t>Preferred stock, authorized</t>
  </si>
  <si>
    <t>Preferred stock, issued</t>
  </si>
  <si>
    <t>Preferred stock, outstanding</t>
  </si>
  <si>
    <t>Common stock, par value (in dollars per share)</t>
  </si>
  <si>
    <t>Common stock, authorized</t>
  </si>
  <si>
    <t>Common stock, issued</t>
  </si>
  <si>
    <t>Common Stock, outstanding</t>
  </si>
  <si>
    <t>STATEMENTS OF OPERATIONS - USD ($)</t>
  </si>
  <si>
    <t>Income Statement [Abstract]</t>
  </si>
  <si>
    <t>Revenues</t>
  </si>
  <si>
    <t>Cost of Sales</t>
  </si>
  <si>
    <t>Gross Profit</t>
  </si>
  <si>
    <t>Operating Expenses</t>
  </si>
  <si>
    <t>Selling and marketing</t>
  </si>
  <si>
    <t>General and administrative</t>
  </si>
  <si>
    <t>Research and development</t>
  </si>
  <si>
    <t>Total Operating Expenses</t>
  </si>
  <si>
    <t>Loss From Operations</t>
  </si>
  <si>
    <t>Other Income (Expense)</t>
  </si>
  <si>
    <t>Interest income</t>
  </si>
  <si>
    <t>Interest expense</t>
  </si>
  <si>
    <t>Other Income (Expense), net</t>
  </si>
  <si>
    <t>Net Loss</t>
  </si>
  <si>
    <t>Net Loss per share - basic and diluted (in dollars per share)</t>
  </si>
  <si>
    <t>Weighted average number of shares used in computing net loss per share - basic and diluted (in shares)</t>
  </si>
  <si>
    <t>STATEMENTS OF STOCKHOLDERS’ EQUITY - USD ($)</t>
  </si>
  <si>
    <t>Common Stock [Member]</t>
  </si>
  <si>
    <t>Additional Paid-In Capital [Member]</t>
  </si>
  <si>
    <t>Treasury Stock</t>
  </si>
  <si>
    <t>Accumulated Deficit [Member]</t>
  </si>
  <si>
    <t>Total</t>
  </si>
  <si>
    <t>Balance beginning at Dec. 31, 2015</t>
  </si>
  <si>
    <t>Balance beginning (in shares) at Dec. 31, 2015</t>
  </si>
  <si>
    <t>Increase (Decrease) in Stockholders' Equity [Roll Forward]</t>
  </si>
  <si>
    <t>Stock based compensation</t>
  </si>
  <si>
    <t>Stock based compensation (in shares)</t>
  </si>
  <si>
    <t>Initial public offering of units, net of offering costs</t>
  </si>
  <si>
    <t>Initial public offering of units, net of offering costs (in shares)</t>
  </si>
  <si>
    <t>Exercise of warrants and options</t>
  </si>
  <si>
    <t>Exercise of warrants and options (in shares)</t>
  </si>
  <si>
    <t>Preferred dividend</t>
  </si>
  <si>
    <t>Preferred dividend (in shares)</t>
  </si>
  <si>
    <t>Net loss</t>
  </si>
  <si>
    <t>Balance end at Dec. 31, 2016</t>
  </si>
  <si>
    <t>Balance end (in shares) at Dec. 31, 2016</t>
  </si>
  <si>
    <t>Surrender of shares for tax withholding on stock compensation</t>
  </si>
  <si>
    <t>Surrender of shares for tax withholding on stock compensation (in shares)</t>
  </si>
  <si>
    <t>Balance end at Dec. 31, 2017</t>
  </si>
  <si>
    <t>Balance end (in shares) at Dec. 31, 2017</t>
  </si>
  <si>
    <t>STATEMENTS OF CASH FLOWS - USD ($)</t>
  </si>
  <si>
    <t>Cash Flows From Operating Activities</t>
  </si>
  <si>
    <t>Adjustments to reconcile net income (loss) to net cash and cash equivalents used in operating activities:</t>
  </si>
  <si>
    <t>Bad debt expense</t>
  </si>
  <si>
    <t>Depreciation and amortization</t>
  </si>
  <si>
    <t>Provision for product warranties</t>
  </si>
  <si>
    <t>Decrease (increase) in:</t>
  </si>
  <si>
    <t>Accounts receivable</t>
  </si>
  <si>
    <t>Increase (decrease) in:</t>
  </si>
  <si>
    <t>Deferred revenue</t>
  </si>
  <si>
    <t>Total Adjustments</t>
  </si>
  <si>
    <t>Net Cash Used In Operating Activities</t>
  </si>
  <si>
    <t>Cash Flows from Investing Activities</t>
  </si>
  <si>
    <t>Acquisition of property and equipment</t>
  </si>
  <si>
    <t>Investment in debt securities - held to maturity</t>
  </si>
  <si>
    <t>Investments matured</t>
  </si>
  <si>
    <t>Net Cash Provided By (Used In) Investing Activities</t>
  </si>
  <si>
    <t>Cash Flows from Financing Activities</t>
  </si>
  <si>
    <t>Initial public offering of units</t>
  </si>
  <si>
    <t>Exercise of warrants</t>
  </si>
  <si>
    <t>Revolving credit facility, net</t>
  </si>
  <si>
    <t>Withholding taxes on stock compensation</t>
  </si>
  <si>
    <t>Offering costs</t>
  </si>
  <si>
    <t>Cash dividends on preferred stock</t>
  </si>
  <si>
    <t>Net Cash Provided By Financing Activities</t>
  </si>
  <si>
    <t>Net Increase (Decrease) in Cash and Cash Equivalents</t>
  </si>
  <si>
    <t>Cash and Cash Equivalents - Beginning</t>
  </si>
  <si>
    <t>Cash and Cash Equivalents - Ending</t>
  </si>
  <si>
    <t>Supplemental Disclosure of Cash Flow Information</t>
  </si>
  <si>
    <t>Interest Paid</t>
  </si>
  <si>
    <t>Non Cash Investing and Financing Activities</t>
  </si>
  <si>
    <t>Reclassification of prepaid offering costs to APIC</t>
  </si>
  <si>
    <t>Transfer of inventory to property and equipment</t>
  </si>
  <si>
    <t>ORGANIZATION AND SUMMARY OF SIGNIFICANT ACCOUNTING POLICIES</t>
  </si>
  <si>
    <t>Organization, Consolidation and Presentation of Financial Statements [Abstract]</t>
  </si>
  <si>
    <t>Note
1 — Organization and Summary of Significant Accounting Policies Description
of the Business Sensus Healthcare, Inc. (the “Company”)
is a manufacturer of superficial radiation therapy devices and has established a distribution and marketing network to sell the
devices to healthcare providers globally. The Company was organized on May 7, 2010 as a limited liability corporation. On January
1, 2016, the Company completed a corporate conversion pursuant to which Sensus Healthcare, Inc. succeeded to the business of Sensus
Healthcare, LLC. The Company operates as one segment from its corporate headquarters located in Boca Raton, Florida. Initial
Public Offering In June 2016, the Company issued 2,300,000
units in its initial public offering (“IPO”) at a price of $5.50 per unit ($5.25 attributable to the common stock and
$0.25 attributable to the warrant), for net proceeds of approximately $10,393,000 after deducting underwriting discounts and commissions
of $886,000 and expenses of $1,371,000. Each unit consisted of one share of common stock and a warrant to purchase one share of
common stock. Immediately prior to the IPO, all shares of stock then outstanding converted into an aggregate of 10,367,883 shares
of common stock following a 241.95-for-one forward stock split approved by the Company’s board of directors. On July 25,
2016, the common stock and warrants included in the units issued in the IPO commenced trading separately under the symbols “SRTS”
and “SRTSW,” respectively, and trading of the units under the symbol “SRTSU” was suspended. 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to which
it is reasonably possible that a change could occur in the near term include, revenue recognition, inventory reserves, receivable
allowances, recoverability of long lived assets and estimation of the Company’s product warranties. Actual results could
differ from those estimates. Revenue
Recognition The Company’s sales primarily relate
to sales of the Company’s devices. The Company recognizes product revenue upon shipment provided that there is persuasive
evidence of an arrangement, there are no uncertainties regarding customer acceptance, the sales price is fixed and determinable,
and collection of the resulting receivable is reasonably assured. The Company does not provide a right of return related to product
sales. Revenues for service contracts are recognized over the service contract period on a straight-line basis. Revenue for rentals
of equipment is recognized over the lease term on a straight-line basis. The Company sells products and services under
multiple-element arrangements with separate units of accounting; in these situations, total consideration is allocated to the
identified units of accounting based on their relative selling prices and revenue is then recognized for each unit based on its
specific characteristics. A deliverable in an arrangement qualifies as a separate unit of accounting if the delivered item has
value to the customer on a stand-alone basis. The principal deliverables in our multiple deliverable arrangements that qualify
as separate units of accounting consist of (i) sales of medical devices and accessories and (ii) service contracts. Service contracts
are considered a performance obligation only if they provide a material right, otherwise they are considered options. Other performance
obligations, including installation and customer training, are considered inconsequential and are combined with the product as
one unit of accounting. Selling prices are established using vendor-specific objective evidence (VSOE). If VSOE does not exist,
the Company uses its best estimate of the selling prices for the deliverables. The Company operates in a highly-regulated
environment and is continually entering into new markets in which regulatory approval is sometimes required prior to the customer
being able to use the product. In these cases, where regulatory approval is pending, revenue is deferred until such time as regulatory
approval is obtained and customer acceptance becomes certain. Deferred revenue consists of payments from
customers for long term separately priced service contracts, sales pending regulatory approval, and deposits on products. Deferred
revenue as of December 31, 2017 and 2016 was as follows:
As of December 31,
2017 2016
Service contracts $ 570,242 $ 613,374
Sales pending regulatory approval — 155,517
Deposits on products 82,000 84,907
Total deferred revenue, current portion $ 652,242 $ 853,798
Service contracts, net of current portion 73,083 16,251
Total deferred revenue $ 725,325 $ 870,049 The Company provides warranties, generally
for one year, in conjunction with the sale of its product. These warranties are short term in nature and entitle the customer to
repair, replacement, or modification of the defective product subject to the terms of the respective warranty. The Company records
an estimate of future warranty claims at the time the Company recognizes revenue from the sale of the product based upon management’s
estimate of the future claims rate. Shipping and handling costs are expensed as
incurred and are included in cost of sales. Concentration
of Credit Risk Financial instruments that potentially subject
the Company to concentration of credit risk consist primarily of cash and cash equivalents, accounts receivable and investments
in debt securities. Segment
and Geographical Information The Company’s revenue is generated primarily
from customers in the United States, which represented approximately 97% and 81% of revenue for the years ended December 31, 2017
and 2016, respectively. A customer in China accounted for approximately 2% and 10% of revenue for the years ended December 31,
2017 and 2016, respectively. A customer in the U.S. accounted for approximately 59% and 20% of revenue for the years ended December
31, 2017 and 2016, respectively, and 87% and 39% of the accounts receivable as of December 31, 2017 and 2016, respectively. Fair
Value of Financial Instruments Carrying amounts of cash equivalents, accounts
receivable, accounts payable, accrued liabilities and revolving credit facility approximate fair value due to their relative short
maturities. Cash
and Cash Equivalents The Company maintains its cash and cash equivalents
with financial institutions which balances exceed the federally insured limits. Federally insured limits are $250,000 for deposits.
As of December 31, 2017 and 2016, the Company had approximately $9,952,000 and $4,792,000, respectively in excess of federally
insured limits. For purposes of the statement of cash flows,
the Company considers all highly liquid financial instruments with a maturity of three months or less when purchased to be a cash
equivalent. Investments Short term investments
consist of investments which the Company expects to convert into cash within one year and long-term investments after one year.
The Company classifies its investments in debt securities at the time of purchase as h e carried at amortized cost plus accrued interest and
consist of the following:
Amortized Cost Gross Unrealized Gain Gross Unrealized Loss Fair Value
Short Term:
Corporate bonds $ 6,462,369 $ 167 $ 7,243 $ 6,455,293
Total Short Term: 6,462,369 167 7,243 6,455,293
Long Term:
United States Treasury bonds 502,063 — 1,174 500,890
Corporate bonds 601,710 2,618 599,091
Total Long Term: 1,103,773 — 3,792 1,099,981
Total Investments December 31, 2016 $ 7,566,142 $ 167 $ 11,035 $ 7,555,274
Short Term:
Corporate bonds $ 602,599 $ — $ 256 $ 602,343
United States Treasury bonds 502,036 — 332 501,704
Total Short Term: 1,104,635 — 588 1,104,047
Total Investments December 31, 2017 $ 1,104,635 $ — $ 588 $ 1,104,047 Accounts
Receivable The Company does business and extends credit
based on an evaluation of each customer’s financial condition, generally without requiring collateral. Exposure to losses
on receivables is expected to vary by customer due to the financial condition of each customer. The Company monitors exposure to
credit losses and maintains allowances for anticipated losses considered necessary under the circumstances. The allowance for doubtful
accounts was approximately $16,000 and $29,000 as of December 31, 2017 and 2016, respectively. Bad debt expense for the years ended
December 31, 2017 and 2016 was approximately $191,000 and $33,000, respectively. Inventories Inventories consist of finished product and
components and are stated at the lower of cost and net realizable value, determined using the first-in-first-out method. Property
and Equipment Property and equipment are stated at cost.
Depreciation on property and equipment is calculated on the straight-line basis over the estimated useful lives of the assets.
Maintenance and repairs are expensed as incurred; expenditures that enhance the value of property or extend their useful lives
are capitalized. When assets are sold or returned, the cost and related accumulated depreciation are removed from the accounts
and the resulting gain or loss is included in income. Inventory units designated for customer demonstrations,
as part of the sales process, are reclassified to property and equipment and the depreciation is recorded to selling and marketing
expense. The inventory used for demonstrations that was reclassified to property and equipment for the years ended December 31,
2017 and 2016 was approximately $35,000 and $68,000, respectively. Inventory units designated for customer rental
agreements are reclassified to property and equipment and the depreciation is recorded to cost of sales. Intangible
Assets Intangible assets are comprised of the Company’s
patent rights and are amortized over the patents’ estimated useful life of approximately 13 years. As of December 31, 2017,
the remaining useful life was 66 months. Long-Lived
Assets The Company evaluates its long-lived assets,
including intangible assets, for possible impairment whenever circumstances indicate that the carrying amount of the asset, or
related group of assets, may not be recoverable from estimated future cash flows in accordance with accounting guidance. If circumstances
suggest the recorded amounts cannot be recovered, based upon estimated future undiscounted cash flows, the carrying values of such
assets are reduced to fair value. No impairment charges were recorded for long-lived assets for the years ended December 31, 2017
and 2016. Research
and Development Research and development costs related to products
under development by the Company and quality and regulatory costs and are expensed as incurred. Earnings
Per Share Basic net income (loss) per share is calculated
by dividing the net income (loss) by the weighted-average number of common shares outstanding for the period using the treasury
stock method for options and warrants. The diluted net income per share is computed by giving effect to all potential dilutive
common share equivalents outstanding for the period. In periods when the Company has incurred a net loss, options and warrants
to purchase common shares are considered common share equivalents but have been excluded from the calculation of diluted net loss
per share as their effect is antidilutive. Shares excluded were computed under the treasury stock method as follows:
For the Years Ended December 31,
2017 2016
Warrants 4,076 19,489
Unvested shares — 72,670 Equity-Based
Compensation Pursuant to accounting guidance related to
accounting for equity-based compensation, the Company is required to recognize all share-based payments to non-employees and employees
in the financial statements based on fair values on the grant date. The Company has accounted for issuance of shares, options,
and warrants in accordance with the guidance, which requires the recognition of expense, based on grant-date fair values, over
the service period, generally periods over which the shares, options and warrants vest. Advertising
Costs Advertising and promotion expenses are charged
to expense as incurred. Advertising and promotion expense included in selling and marketing expense in the accompanying statements
of operations amounted to approximately $1,684,000 and $1,051,000 for the years ended December 31, 2017 and 2016, respectively. Operating
Leases Rent expense for operating leases which contain
escalating rental clauses is recorded on a straight-line basis over the lease term. Recently
issued accounting pronouncements In May 2014, the FASB issued ASU 2014-09, Revenue
from Contracts with Customers (Topic 606). ASU 2014-09 eliminated transaction- and industry-specific revenue recognition guidance
under current GAAP and replaced it with a principle based approach for determining revenue recognition. ASU 2014-09 requires that
companies recognize revenue based on the value of transferred goods or services as they occur in the contract. The ASU also requires
additional disclosure about the nature, amount, timing and uncertainty of revenue and cash flows arising from customer contracts,
including significant judgments and changes in judgments and assets recognized from costs incurred to obtain or fulfill a contract.
ASU 2014-09 is effective for reporting periods beginning after December 15, 2017. Entities can transition to the standard either
retrospectively or as a cumulative-effect adjustment as of the date of adoption. In April 2016, the FASB also issued ASU 2016-10,
Identifying Performance Obligations and Licensing, implementation guidance on principal versus agent, identifying performance obligations,
and licensing. ASU 2016-10 is effective for reporting periods beginning after December 15, 2017. Entities can transition to the
standard either retrospectively or as a cumulative-effect adjustment as of the date of adoption. The Company has completed the
evaluation of this ASU impact on the results of operations and financial condition. The Company has concluded, after completing
a detailed contract review, that the adoption of the new standard does not have a material impact on the financial results and
determined that no material adjustments were necessary to the existing accounting policies. The Company will adopt the modified
retrospective method of adoption on January 1, 2018. In November 2015, the FASB issued ASU 2015-17,
Balance Sheet Classification of Deferred Taxes (Topic 740). Under the new guidance, companies are required to classify all deferred
tax assets and liabilities as noncurrent on the balance sheet instead of separating deferred taxes into current and noncurrent
amounts. In addition, companies will no longer allocate valuation allowances between current and noncurrent deferred tax assets
because those allowances will also be classified as noncurrent. This guidance is effective for financial statements issued for
annual periods beginning after December 15, 2016. The Company adopted this standard in the first quarter of 2017 and it did not
have a material impact on its financial statements. In February 2016, the FASB issued ASU No. 2016-02,
“Leases (Topic 842).” The guidance in ASU 2016-02 supersedes the lease recognition requirements in ASC Topic 840, Leases
(FAS 13). The new standard establishes a right-of-use (ROU) model that requires a lessee to record a ROU asset and a lease liability
on the balance sheet for lease s In April 2016, the FASB issued ASU 2016-09,
Compensation — Stock Compensation (Topic 718), which requires that the income tax effect of share-based awards be recognized
in the income statement when the awards vest or are settled. The guidance will also allow an employer to repurchase more of an
employee’s shares for tax withholding purposes without triggering liability accounting and to make a policy election to account
for forfeitures as they occur. The guidance is effective for years beginning after December 15, 2016 and interim periods within
those years. The Company adopted this standard in the first quarter of 2017 and it did not have a material impact on its financial
statements.</t>
  </si>
  <si>
    <t>PROPERTY AND EQUIPMENT</t>
  </si>
  <si>
    <t>Property, Plant and Equipment [Abstract]</t>
  </si>
  <si>
    <t>Note 2 — Property
and Equipment
As of December 31, Estimated
2017 2016 Useful Lives
Operations and rental equipment $ 542,639 $ 630,886 3 years
Tradeshow and demo equipment 271,275 294,475 3 years
Computer equipment 94,298 95,218 3 years
908,212 1,020,579
Less accumulated depreciation (514,134 ) (587,171 )
Property and Equipment, Net $ 394,078 $ 433,408 Depreciation expense was approximately $292,000
and $241,000 for the years ended December 31, 2017 and 2016, respectively. Accumulated depreciation on asset disposals was approximately
$364,000 for the year ended December 31, 2017.</t>
  </si>
  <si>
    <t>PATENT RIGHTS</t>
  </si>
  <si>
    <t>Goodwill and Intangible Assets Disclosure [Abstract]</t>
  </si>
  <si>
    <t xml:space="preserve">Note 3 — Patent
Rights
As of December 31,
2017 2016
Gross carrying amount $ 1,253,018 $ 1,253,018
Less accumulated amortization (722,895 ) (626,509 )
Patent Rights, Net $ 530,123 $ 626,509 Amortization expense was approximately $96,000
for the years ended December 31, 2017 and 2016. As of December 31, 2017, future remaining amortization expense is as follows:
For the Year Ending December 31,
2018 $ 96,386
2019 96,386
2020 96,386
2021 96,386
2022 96,386
Thereafter 48,193
Total $ 530,123 </t>
  </si>
  <si>
    <t>REVOLVING CREDIT FACILITY</t>
  </si>
  <si>
    <t>Debt Disclosure [Abstract]</t>
  </si>
  <si>
    <t>Note
4 — Revolving Credit Facility On March 12, 2013, the Company entered into
a two-year $3 million revolving credit facility. The credit facility was amended and extended effective March 12, 2015 through
May 12, 2017. The maximum borrowing was reduced to $1,500,000 and was limited by the Company’s eligible borrowing base of
80% of eligible accounts receivable. On September 21, 2016, a second amendment to the credit facility extended the facility through
September 21, 2017, increased the maximum borrowing to $2,000,000 and expanded the eligible accounts receivables to include certain
international receivables. The Company was not in compliance in April and May 2017 with one of its financial covenants. On June
27, 2017, the covenant defaults were waived and the agreement was amended to modify the financial covenants effective June 2017.
An amendment signed on September 15, 2017 extended the maturity date of the credit line through November 19, 2017. On October
31, 2017, the Company amended its revolving credit facility to extend the maturity to October 31, 2019. The availability under
the amended facility will equal the lesser of the $5 million commitment amount or the borrowing base plus the $2.5 million non-formula
sublimit. The borrowing base consists of 80% of eligible accounts receivable, as defined in the agreement. Interest, at Prime plus 0.75% (5.25% at December
31, 2017) and Prime plus 1.50% on non-formula borrowings (6.00% at December 31, 2017), is payable monthly, and the outstanding
principal and interest are due on the maturity date. The facility is secured by all of the Company’s assets and limits the
amount of additional indebtedness, restricts the sale, disposition or transfer of assets of the Company and requires the maintenance
of a certain monthly adjusted quick ratio restrictive covenant, as defined in the agreement. The Company was in compliance with
its financial covenants as of December 31, 2017 and 2016. Approximately $2,215,000 was outstanding under the revolving credit facility
at December 31, 2017 and $0 at December 31, 2016. The Company pays commitment fees of 0.25% per annum on the average unused portion
of the line of credit.</t>
  </si>
  <si>
    <t>PRODUCT WARRANTIES</t>
  </si>
  <si>
    <t>Product Warranties Disclosures [Abstract]</t>
  </si>
  <si>
    <t xml:space="preserve">Note 5 — Product
Warranties Changes in product warranty liability were as follows for the year
ended December 31, 2017:
Balance, beginning of period $ 40,481
Warranties accrued during the period 237,561
Payments on warranty claims (131,320 )
Balance, end of period $ 146,722 </t>
  </si>
  <si>
    <t>COMMITMENT AND CONTINGENCIES</t>
  </si>
  <si>
    <t>Commitments and Contingencies Disclosure [Abstract]</t>
  </si>
  <si>
    <t>Note
6 — Commitment and Contingencies Operating
Lease Agreements In July 2016, the Company renewed its lease
with an unrelated third party for its headquarters office. The renewal was effective September 1, 2016 and expanded the office
space being occupied. The lease expires in September 2022 and lease payments increase by 3% annually. Future minimum lease payments
as of December 31, 2017 are as follows:
Year Minimum Lease Payment
2018 190,000
2019 196,000
2020 202,000
2021 208,000
2022 160,000
Total $ 956,000 Rental expense for year ended December 31,
2017 and 2016 was approximately $178,000 and $100,000, respectively. Manufacturing
Agreement In July 2010, the Company entered into a three-year
contract manufacturing agreement with an unrelated third party for the production and manufacture of the Company’s main product
in accordance with the Company’s product specifications. The agreement renews for successive years unless either party notifies
the other party in writing, at least 60 days prior to the anniversary date of this agreement that it will not renew the agreement.
The Company or the manufacturer has the option to terminate the agreement with 90 days written notice. Any change in the relationship
with the manufacturer could have an adverse effect on the Company’s business. Purchases from this manufacturer totaled approximately
$3,838,000 and $3,917,000 for the years ended December 31, 2017 and 2016, respectively. As of December 31, 2017, and 2016 approximately
$829,000 and $563,000, respectively, was due to this manufacturer, which is presented in accounts payable and accrued expenses
in the accompanying balance sheets. Legal
contingencies The Company is party to certain legal proceedings
in the ordinary course of business. The Company assesses, in conjunction with its legal counsel, the need to record a liability
for litigation and related contingencies.</t>
  </si>
  <si>
    <t>EMPLOYEE BENEFIT PLANS</t>
  </si>
  <si>
    <t>Retirement Benefits [Abstract]</t>
  </si>
  <si>
    <t>Note
7 — Employee Benefit Plans We sponsor a 401(k) defined contribution retirement
plan that allows eligible employees to contribute a portion of their compensation through payroll deductions in accordance with
specified plan guidelines. We make contributions to the plans that include matching a percentage of the employees’ contributions
up to certain limits. Expenses related to this plan totaled approximately $95,000 and $71,000 for the years ended December 31,
2017 and 2016, respectively.</t>
  </si>
  <si>
    <t>STOCKHOLDERS' EQUITY</t>
  </si>
  <si>
    <t>Equity [Abstract]</t>
  </si>
  <si>
    <t>Note
8 — Stockholders’ Equity The Company has authorized 50,000,000 shares
of common stock, of which 13,522,168 were issued and 13,488,714 outstanding at December 31, 2017; 13,546,171 shares were issued
and outstanding as of December 31, 2016, respectively. Stock
Issuances On January 1, 2016, Sensus Healthcare, LLC
converted into a Delaware corporation pursuant to a statutory conversion and changed its name to Sensus Healthcare, Inc. As a result
of the corporate conversion, the holders of the different classes of units of Sensus Healthcare, LLC became holders of common stock
of Sensus Healthcare, Inc. Holders of warrants and options, respectively, to purchase membership interests of Sensus Healthcare,
LLC became holders of warrants and options to purchase common stock of Sensus Healthcare, Inc., respectively. Each membership interest
converted to one share of common stock. During 2011, the Company offered to a limited
number of investors (the “investor members”) preferred membership interests (the “interests”) consisting
of (i) cumulative, non-compounded, 8% per annum preferential return, payable annually, if and when such distributions are made
by the Company’s board of directors and (ii) participation in the Company’s net profits, net losses and distributions
of the Company’s assets pursuant to the operating agreement. The offering raised approximately $6.4 million in gross proceeds
($6.0 million net of offering costs), utilizing a private placement memorandum. As of December 31, 2015, accumulated unpaid preferential
distributions were approximately $2,674,000 ($0.87 per share). Preferential distributions no longer accrued after December 31,
2015. In June 2016, after the completion of the IPO, the accumulated unpaid distribution as of December 31, 2015 was payable in
cash or shares, at the option of each stockholder with a preferential distribution. On July 15, 2016, the Company accrued dividends
in the amount of approximately $2,553,000, representing the amount for which former holders of membership units with a preferred
return elected to receive dividends in cash. In addition, 23,138 shares valued at approximately $122,000 of common stock were issued
to those that elected to receive the dividends in shares. During 2014, the Company granted a 1% ownership
interest in the Company to an executive which was to vest upon a change in control of the Company. During 2015, the terms were
amended such that the ownership interest will vest in the event of involuntary termination or a liquidity event, as defined. In
accordance with accounting principles generally accepted in the United States, compensation cost for awards with performance conditions
should be recorded in the Company’s financial statements at which time that it is probable the performance condition is
achieved. As of December 31, 2015, the achievement of the performance condition was not probable and accordingly no compensation
cost was recorded. Following the IPO in June 2016, the performance condition was met and accordingly, stock compensation expense
of approximately $465,000 was recorded in 2016. The grant date fair value of the equity award was estimated using both an income
and market approach. Under the income approach, the Company used a discounted cash flow method based on Company projections, historical
financial information and guideline company/industry growth and margin indicators. The discount rate applied was based on the
weighted average cost of capital of guideline public companies and was estimated at approximately 21%. The Company also used a
market approach to estimate its enterprise value based on a multiple of revenue and earnings of guideline public companies. Using
both of these approaches, management was able to estimate the fair value per share on the grant date which was approximately $4.42
per share or approximately $465,000. Warrants In April 2013, the closing date of the second
common offering, the Company’s placement agent received investor rights to 5 year warrants to purchase 86,376 common shares
of the Company at an exercise price of $4.55 per unit, which was equal to 110% of the offering price. In June 2016, from the IPO, the investors received
three-year warrants to purchase 2,300,000 shares of common stock at an exercise price of $6.75 per share; the warrants are exercisable
through June 2, 2019. Following the first anniversary of the date of issuance, if certain conditions are met, the Company may redeem
any and all of the outstanding warrants at a price equal to $0.01 per warrant. In addition, the underwriter’s representatives
received four-year warrants to purchase up to 138,000 units, consisting of one share of common stock and one warrant to purchase
one share of common stock. The warrants for the units are exercisable between June 2, 2017 and June 2, 2021 at an exercise price
of $6.75 per unit. The following table summarizes the Company’s
warrant activity:
Common Unit Warrants
Number of Warrants Weighted Average Exercise Price Weighted Average Remaining Contractual Term (In Years)
Outstanding – December 31, 2016 2,524,376 $ 6.67 2.50
Granted — — —
Exercised — — —
Forfeited — — —
Outstanding – December 31, 2017 2,524,376 $ 6.67 1.50
Exercisable – December 31, 2017 2,524,376 $ 6.67 1.50 The intrinsic value of the common stock warrants
was approximately $19,000 as of December 31, 2017, and $114,000 as of December 31, 2016. 2016
and 2017 equity incentive Plans The Company has limited the aggregate number
of shares of common stock to be awarded under the 2016 Equity Incentive Plan to 397,473 shares and no more than 397,473 shares
of common stock in the aggregate may be granted in connection with incentive stock options. The Company has limited the aggregate
number of shares of common stock to be awarded under the 2017 Equity Incentive Plan to 500,000 shares and no more than 500,000
shares of common stock in the aggregate may be granted in connection with incentive stock options. In addition, unless the Compensation
Committee specifically determines otherwise, the maximum number of shares available under the 2016 and 2017 Plans and the awards
granted under those plans will be subject to appropriate adjustment in the case of any stock dividends, stock splits, recapitalizations,
reorganizations, mergers, consolidations, exchanges or other changes in capitalization affecting our common stock. On June 2, 2016, 307,666 shares of restricted
stock were issued to employees and were recorded at the fair value of $5.25 as per the initial offering price. In addition, on
January 20, 2017, 10,000 shares of restricted stock were issued to one employee and were recorded at the fair value of $4.99 per
share. The shares vest 25% per year over a four-year vesting period and are being recognized as expense on a straight-line basis
over the vesting period of the awards. Stock compensation expense of approximately $406,000 and $236,000 was recognized for the
years ended December 31, 2017 and 2016, respectively. Unrecognized stock compensation expense was approximately $960,000 as of
December 31, 2017, which will be recognized over the remaining vesting period. As of December 31, 2017, 84,807 shares were available
to be granted under the 2016 Plan and 500,000 shares were available to be granted under the 2017 Plan. The Company recognizes forfeitures as they
occur rather than estimating a forfeiture rate. The reduction of stock compensation expense related to the 5,000 shares forfeited
for the year ended in December 31, 2017 was approximately $7,000. A summary of the restricted stock activity
for the year ended December 31, 2017 is presented as follows:
Shares Weighted Average Grant Date Fair Value
Unvested balance at December 31, 2016 412,914 $ 5.04
Granted 10,000 4.99
Vested (180,914 ) 4.24
Forfeited (5,000 ) 5.25
Unvested balance at December 31, 2017 237,000 $ 5.64 Treasury
Stock The Company accounts for purchases of treasury
stock under the cost method with the cost of such share purchases reflected in treasury stock in the accompanying condensed balance
sheet. As of December 31, 2017, the Company had 33,454 treasury shares.</t>
  </si>
  <si>
    <t>INCOME TAXES</t>
  </si>
  <si>
    <t>Income Tax Disclosure [Abstract]</t>
  </si>
  <si>
    <t>Note
9 — Income Taxes The income tax provision
(benefit) consisted of the following:
For The Years Ended
December 31,
2017 2016
Current – federal — —
Current – state — —
Deferred – federal (767,337 ) (137,616 )
Deferred – state (114,049 ) (11,666 )
(881,386 ) (149,282 )
Change in valuation allowance 881,386 149,282
Income tax provision (benefit) $ — $ —
For the years ended December 31, 2017
and December 31, 2016, the expected tax expense (benefit) based on the statutory rate is reconciled with the actual tax expense
(benefit) as follows:
For The Years Ended
December 31,
2017 2016
U.S. federal statutory rate (35.0 )% (35.0 )%
State taxes, net of federal benefit (2.7 )% (3.4 )%
Permanent differences 3.2 % (4.7 )%
Change in tax rates 14.4 % 0.0 %
Other (3.7 )% 0.0 %
Change in valuation allowance 23.8 % 43.1 %
Income tax provision (benefit) 0.0 % 0.0 % As of December 31, 2017 and December 31, 2016,
the Company’s net deferred tax asset consisted of the effects of temporary differences attributable to the following:
December 31,
2017 2016
Net operating losses $ 793,864 $ —
Stock-based compensation 68,730 274,553
Depreciation and amortization 12,473 (56,926 )
Accrued expenses and reserves 77,532 45,115
Prepaid expenses (6,911 ) (33,259 )
Customer deposits 17,779 5,696
Research and development credit 155,320 —
Other, net 4,550 6,772
Deferred tax asset, net 1,123,337 241,951
Valuation allowance (1,123,337 ) (241,951 )
Deferred tax asset, net of valuation allowance — — The Company has federal tax net operating loss carryforwards of
approximately $3,263,000 as of December 31, 2017 and state net operating loss carryforwards spread across various jurisdictions
with a combined total of approximately $2,264,000 as of December 31, 2017. These net operating loss carryforwards, if not used
to reduce taxable income in future periods, will begin to expire in 2029, for both federal and state tax purposes. Additionally,
the Company also has federal Research and Development tax credit carryforwards of approximately $156,000 as of December 31, 2017.
These credit carryforwards, if not used in future periods, will begin to expire in 2029. In assessing the realization of deferred tax assets, management
considers whether it is more likely than not that some portion or all of the deferred tax assets will be realized. The
ultimate realization of deferred tax assets is dependent upon the future generation of taxable income during the periods in which
those temporary differences become deductible. Management considers the scheduled reversal of deferred tax liabilities,
projected future taxable income, and taxing strategies in making this assessment. Based on this assessment, management
has established a full valuation allowance against all of the net deferred tax assets for each period, since it is more likely
than not that all of the deferred tax assets will not be realized. The valuation allowance for the years ended December
31, 2017 and 2016 increased by approximately $881,000 and $149,000, respectively. Management has evaluated and concluded that there were no material
uncertain tax positions requiring recognition in the Company’s consolidated financial statements as of December 31, 2017
and 2016. The Company does not expect any significant changes in its unrecognized tax benefits within 12 months of the reporting
date. The Company has U.S. federal and certain state tax returns subject to examination by tax authorities beginning with those
filed for the year ended December 31, 2014. The Company’s policy is to classify assessments, if any, for tax related interest
as interest expense and penalties as general and administrative expenses in the consolidated statements of operations. On December 22, 2017, the United States enacted tax reform legislation
known as the H.R.1, commonly referred to as the “Tax Cuts and Jobs Act” (the “Act”), resulting in significant
modifications to existing law. The Company has completed the accounting for the effects of the Act during this period. Our financial
statements for the year ended December 31, 2017, reflect certain effects of the Act which includes a reduction in the corporate
tax rate from 35% to 21%, as well as other changes. As a result of the changes to tax laws and tax rates under the Act, the Company
incurred an incremental increase in income tax expense of approximately $562,000 during the year ended December 31, 2017, which
consisted primarily of the remeasurement of deferred tax assets and liabilities from 35% to 21%. This incremental amount was offset
by a change to the Company’s valuation allowance resulting in no net effect.</t>
  </si>
  <si>
    <t>SUBSEQUENT EVENTS</t>
  </si>
  <si>
    <t>Subsequent Events [Abstract]</t>
  </si>
  <si>
    <t>Note 10 — Subsequent
Events The Company evaluates subsequent events and transactions that occur
after the balance sheet date up to the date that the financial statements were issued for potential recognition or disclosure.
The Company did not identify any subsequent events that would have required adjustment or disclosure in the financial statements.</t>
  </si>
  <si>
    <t>ORGANIZATION AND SUMMARY OF SIGNIFICANT ACCOUNTING POLICIES (Policies)</t>
  </si>
  <si>
    <t>DESCRIPTION OF THE BUSINESS</t>
  </si>
  <si>
    <t>Description
of the Business Sensus Healthcare, Inc. (the “Company”)
is a manufacturer of superficial radiation therapy devices and has established a distribution and marketing network to sell the
devices to healthcare providers globally. The Company was organized on May 7, 2010 as a limited liability corporation. On January
1, 2016, the Company completed a corporate conversion pursuant to which Sensus Healthcare, Inc. succeeded to the business of Sensus
Healthcare, LLC. The Company operates as one segment from its corporate headquarters located in Boca Raton, Florida.</t>
  </si>
  <si>
    <t>INITIAL PUBLIC OFFERING</t>
  </si>
  <si>
    <t>Initial
Public Offering In June 2016, the Company issued 2,300,000
units in its initial public offering (“IPO”) at a price of $5.50 per unit ($5.25 attributable to the common stock and
$0.25 attributable to the warrant), for net proceeds of approximately $10,393,000 after deducting underwriting discounts and commissions
of $886,000 and expenses of $1,371,000. Each unit consisted of one share of common stock and a warrant to purchase one share of
common stock. Immediately prior to the IPO, all shares of stock then outstanding converted into an aggregate of 10,367,883 shares
of common stock following a 241.95-for-one forward stock split approved by the Company’s board of directors. On July 25,
2016, the common stock and warrants included in the units issued in the IPO commenced trading separately under the symbols “SRTS”
and “SRTSW,” respectively, and trading of the units under the symbol “SRTSU” was suspended.</t>
  </si>
  <si>
    <t>USE OF ESTIMATES</t>
  </si>
  <si>
    <t>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to which
it is reasonably possible that a change could occur in the near term include, revenue recognition, inventory reserves, receivable
allowances, recoverability of long lived assets and estimation of the Company’s product warranties. Actual results could
differ from those estimates.</t>
  </si>
  <si>
    <t>REVENUE RECOGNITION</t>
  </si>
  <si>
    <t>Revenue
Recognition The Company’s sales primarily relate
to sales of the Company’s devices. The Company recognizes product revenue upon shipment provided that there is persuasive
evidence of an arrangement, there are no uncertainties regarding customer acceptance, the sales price is fixed and determinable,
and collection of the resulting receivable is reasonably assured. The Company does not provide a right of return related to product
sales. Revenues for service contracts are recognized over the service contract period on a straight-line basis. Revenue for rentals
of equipment is recognized over the lease term on a straight-line basis. The Company sells products and services under
multiple-element arrangements with separate units of accounting; in these situations, total consideration is allocated to the
identified units of accounting based on their relative selling prices and revenue is then recognized for each unit based on its
specific characteristics. A deliverable in an arrangement qualifies as a separate unit of accounting if the delivered item has
value to the customer on a stand-alone basis. The principal deliverables in our multiple deliverable arrangements that qualify
as separate units of accounting consist of (i) sales of medical devices and accessories and (ii) service contracts. Service contracts
are considered a performance obligation only if they provide a material right, otherwise they are considered options. Other performance
obligations, including installation and customer training, are considered inconsequential and are combined with the product as
one unit of accounting. Selling prices are established using vendor-specific objective evidence (VSOE). If VSOE does not exist,
the Company uses its best estimate of the selling prices for the deliverables. The Company operates in a highly-regulated
environment and is continually entering into new markets in which regulatory approval is sometimes required prior to the customer
being able to use the product. In these cases, where regulatory approval is pending, revenue is deferred until such time as regulatory
approval is obtained and customer acceptance becomes certain. Deferred revenue consists of payments from
customers for long term separately priced service contracts, sales pending regulatory approval, and deposits on products. Deferred
revenue as of December 31, 2017 and 2016 was as follows:
As of December 31,
2017 2016
Service contracts $ 570,242 $ 613,374
Sales pending regulatory approval — 155,517
Deposits on products 82,000 84,907
Total deferred revenue, current portion $ 652,242 $ 853,798
Service contracts, net of current portion 73,083 16,251
Total deferred revenue $ 725,325 $ 870,049 The Company provides warranties, generally
for one year, in conjunction with the sale of its product. These warranties are short term in nature and entitle the customer to
repair, replacement, or modification of the defective product subject to the terms of the respective warranty. The Company records
an estimate of future warranty claims at the time the Company recognizes revenue from the sale of the product based upon management’s
estimate of the future claims rate. Shipping and handling costs are expensed as
incurred and are included in cost of sales.</t>
  </si>
  <si>
    <t>CONCENTRATION OF CREDIT RISK</t>
  </si>
  <si>
    <t>Concentration
of Credit Risk Financial instruments that potentially subject
the Company to concentration of credit risk consist primarily of cash and cash equivalents, accounts receivable and investments
in debt securities.</t>
  </si>
  <si>
    <t>SEGMENT AND GEOGRAPHICAL INFORMATION</t>
  </si>
  <si>
    <t>Segment
and Geographical Information The Company’s revenue is generated primarily
from customers in the United States, which represented approximately 97% and 81% of revenue for the years ended December 31, 2017
and 2016, respectively. A customer in China accounted for approximately 2% and 10% of revenue for the years ended December 31,
2017 and 2016, respectively. A customer in the U.S. accounted for approximately 59% and 20% of revenue for the years ended December
31, 2017 and 2016, respectively, and 87% and 39% of the accounts receivable as of December 31, 2017 and 2016, respectively.</t>
  </si>
  <si>
    <t>FAIR VALUE OF FINANCIAL INSTRUMENTS</t>
  </si>
  <si>
    <t>Fair
Value of Financial Instruments Carrying amounts of cash equivalents, accounts
receivable, accounts payable, accrued liabilities and revolving credit facility approximate fair value due to their relative short
maturities.</t>
  </si>
  <si>
    <t>CASH AND CASH EQUIVALENTS</t>
  </si>
  <si>
    <t>Cash
and Cash Equivalents The Company maintains its cash and cash equivalents
with financial institutions which balances exceed the federally insured limits. Federally insured limits are $250,000 for deposits.
As of December 31, 2017 and 2016, the Company had approximately $9,952,000 and $4,792,000, respectively in excess of federally
insured limits. For purposes of the statement of cash flows,
the Company considers all highly liquid financial instruments with a maturity of three months or less when purchased to be a cash
equivalent.</t>
  </si>
  <si>
    <t>INVESTMENTS</t>
  </si>
  <si>
    <t xml:space="preserve">Investments Short term investments
consist of investments which the Company expects to convert into cash within one year and long-term investments after one year.
The Company classifies its investments in debt securities at the time of purchase as h e carried at amortized cost plus accrued interest and
consist of the following:
Amortized Cost Gross Unrealized Gain Gross Unrealized Loss Fair Value
Short Term:
Corporate bonds $ 6,462,369 $ 167 $ 7,243 $ 6,455,293
Total Short Term: 6,462,369 167 7,243 6,455,293
Long Term:
United States Treasury bonds 502,063 — 1,174 500,890
Corporate bonds 601,710 2,618 599,091
Total Long Term: 1,103,773 — 3,792 1,099,981
Total Investments December 31, 2016 $ 7,566,142 $ 167 $ 11,035 $ 7,555,274
Short Term:
Corporate bonds $ 602,599 $ — $ 256 $ 602,343
United States Treasury bonds 502,036 — 332 501,704
Total Short Term: 1,104,635 — 588 1,104,047
Total Investments December 31, 2017 $ 1,104,635 $ — $ 588 $ 1,104,047 </t>
  </si>
  <si>
    <t>ACCOUNTS RECEIVABLE</t>
  </si>
  <si>
    <t>Accounts
Receivable The Company does business and extends credit
based on an evaluation of each customer’s financial condition, generally without requiring collateral. Exposure to losses
on receivables is expected to vary by customer due to the financial condition of each customer. The Company monitors exposure to
credit losses and maintains allowances for anticipated losses considered necessary under the circumstances. The allowance for doubtful
accounts was approximately $16,000 and $29,000 as of December 31, 2017 and 2016, respectively. Bad debt expense for the years ended
December 31, 2017 and 2016 was approximately $191,000 and $33,000, respectively.</t>
  </si>
  <si>
    <t>INVENTORIES</t>
  </si>
  <si>
    <t>Inventories Inventories consist of finished product and
components and are stated at the lower of cost and net realizable value, determined using the first-in-first-out method.</t>
  </si>
  <si>
    <t>Property
and Equipment Property and equipment are stated at cost.
Depreciation on property and equipment is calculated on the straight-line basis over the estimated useful lives of the assets.
Maintenance and repairs are expensed as incurred; expenditures that enhance the value of property or extend their useful lives
are capitalized. When assets are sold or returned, the cost and related accumulated depreciation are removed from the accounts
and the resulting gain or loss is included in income. Inventory units designated for customer demonstrations,
as part of the sales process, are reclassified to property and equipment and the depreciation is recorded to selling and marketing
expense. The inventory used for demonstrations that was reclassified to property and equipment for the years ended December 31,
2017 and 2016 was approximately $35,000 and $68,000, respectively. Inventory units designated for customer rental
agreements are reclassified to property and equipment and the depreciation is recorded to cost of sales.</t>
  </si>
  <si>
    <t>INTANGIBLE ASSETS</t>
  </si>
  <si>
    <t xml:space="preserve">Intangible
Assets Intangible assets are comprised of the Company’s
patent rights and are amortized over the patents’ estimated useful life of approximately 13 years. As of December 31, 2017,
the remaining useful life was 66 months. </t>
  </si>
  <si>
    <t>LONG-LIVED ASSETS</t>
  </si>
  <si>
    <t>Long-Lived
Assets The Company evaluates its long-lived assets,
including intangible assets, for possible impairment whenever circumstances indicate that the carrying amount of the asset, or
related group of assets, may not be recoverable from estimated future cash flows in accordance with accounting guidance. If circumstances
suggest the recorded amounts cannot be recovered, based upon estimated future undiscounted cash flows, the carrying values of such
assets are reduced to fair value. No impairment charges were recorded for long-lived assets for the years ended December 31, 2017
and 2016.</t>
  </si>
  <si>
    <t>RESEARCH AND DEVELOPMENT</t>
  </si>
  <si>
    <t>Research
and Development Research and development costs related to products
under development by the Company and quality and regulatory costs and are expensed as incurred.</t>
  </si>
  <si>
    <t>EARNINGS PER SHARE</t>
  </si>
  <si>
    <t xml:space="preserve">Earnings
Per Share Basic net income (loss) per share is calculated
by dividing the net income (loss) by the weighted-average number of common shares outstanding for the period using the treasury
stock method for options and warrants. The diluted net income per share is computed by giving effect to all potential dilutive
common share equivalents outstanding for the period. In periods when the Company has incurred a net loss, options and warrants
to purchase common shares are considered common share equivalents but have been excluded from the calculation of diluted net loss
per share as their effect is antidilutive. Shares excluded were computed under the treasury stock method as follows:
For the Years Ended December 31,
2017 2016
Warrants 4,076 19,489
Unvested shares — 72,670 </t>
  </si>
  <si>
    <t>EQUITY - BASED COMPENSATION</t>
  </si>
  <si>
    <t>Equity-Based
Compensation Pursuant to accounting guidance related to
accounting for equity-based compensation, the Company is required to recognize all share-based payments to non-employees and employees
in the financial statements based on fair values on the grant date. The Company has accounted for issuance of shares, options,
and warrants in accordance with the guidance, which requires the recognition of expense, based on grant-date fair values, over
the service period, generally periods over which the shares, options and warrants vest.</t>
  </si>
  <si>
    <t>ADVERTISING COSTS</t>
  </si>
  <si>
    <t>Advertising
Costs Advertising and promotion expenses are charged
to expense as incurred. Advertising and promotion expense included in selling and marketing expense in the accompanying statements
of operations amounted to approximately $1,684,000 and $1,051,000 for the years ended December 31, 2017 and 2016, respectively.</t>
  </si>
  <si>
    <t>OPERATING LEASES</t>
  </si>
  <si>
    <t>Operating
Leases Rent expense for operating leases which contain
escalating rental clauses is recorded on a straight-line basis over the lease term.</t>
  </si>
  <si>
    <t>RECENTLY ISUED ACCOUNTING PRONOUNCEMENT</t>
  </si>
  <si>
    <t>Recently
issued accounting pronouncements In May 2014, the FASB issued ASU 2014-09, Revenue
from Contracts with Customers (Topic 606). ASU 2014-09 eliminated transaction- and industry-specific revenue recognition guidance
under current GAAP and replaced it with a principle based approach for determining revenue recognition. ASU 2014-09 requires that
companies recognize revenue based on the value of transferred goods or services as they occur in the contract. The ASU also requires
additional disclosure about the nature, amount, timing and uncertainty of revenue and cash flows arising from customer contracts,
including significant judgments and changes in judgments and assets recognized from costs incurred to obtain or fulfill a contract.
ASU 2014-09 is effective for reporting periods beginning after December 15, 2017. Entities can transition to the standard either
retrospectively or as a cumulative-effect adjustment as of the date of adoption. In April 2016, the FASB also issued ASU 2016-10,
Identifying Performance Obligations and Licensing, implementation guidance on principal versus agent, identifying performance obligations,
and licensing. ASU 2016-10 is effective for reporting periods beginning after December 15, 2017. Entities can transition to the
standard either retrospectively or as a cumulative-effect adjustment as of the date of adoption. The Company has completed the
evaluation of this ASU impact on the results of operations and financial condition. The Company has concluded, after completing
a detailed contract review, that the adoption of the new standard does not have a material impact on the financial results and
determined that no material adjustments were necessary to the existing accounting policies. The Company will adopt the modified
retrospective method of adoption on January 1, 2018. In November 2015, the FASB issued ASU 2015-17,
Balance Sheet Classification of Deferred Taxes (Topic 740). Under the new guidance, companies are required to classify all deferred
tax assets and liabilities as noncurrent on the balance sheet instead of separating deferred taxes into current and noncurrent
amounts. In addition, companies will no longer allocate valuation allowances between current and noncurrent deferred tax assets
because those allowances will also be classified as noncurrent. This guidance is effective for financial statements issued for
annual periods beginning after December 15, 2016. The Company adopted this standard in the first quarter of 2017 and it did not
have a material impact on its financial statements. In February 2016, the FASB issued ASU No. 2016-02,
“Leases (Topic 842).” The guidance in ASU 2016-02 supersedes the lease recognition requirements in ASC Topic 840, Leases
(FAS 13). The new standard establishes a right-of-use (ROU) model that requires a lessee to record a ROU asset and a lease liability
on the balance sheet for lease s In April 2016, the FASB issued ASU 2016-09,
Compensation — Stock Compensation (Topic 718), which requires that the income tax effect of share-based awards be recognized
in the income statement when the awards vest or are settled. The guidance will also allow an employer to repurchase more of an
employee’s shares for tax withholding purposes without triggering liability accounting and to make a policy election to account
for forfeitures as they occur. The guidance is effective for years beginning after December 15, 2016 and interim periods within
those years. The Company adopted this standard in the first quarter of 2017 and it did not have a material impact on its financial
statements.</t>
  </si>
  <si>
    <t>ORGANIZATION AND SUMMARY OF SIGNIFICANT ACCOUNTING POLICIES (Tables)</t>
  </si>
  <si>
    <t>Schedule of deferred revenue</t>
  </si>
  <si>
    <t xml:space="preserve">Deferred revenue as of December 31, 2017 and
2016 was as follows:
As of December 31,
2017 2016
Service contracts $ 570,242 $ 613,374
Sales pending regulatory approval — 155,517
Deposits on products 82,000 84,907
Total deferred revenue, current portion $ 652,242 $ 853,798
Service contracts, net of current portion 73,083 16,251
Total deferred revenue $ 725,325 $ 870,049 </t>
  </si>
  <si>
    <t>Schedule of investment</t>
  </si>
  <si>
    <t xml:space="preserve">These securities ar e
carried at amortized cost plus accrued interest and consist of the following:
Amortized Cost Gross Unrealized Gain Gross Unrealized Loss Fair Value
Short Term:
Corporate bonds $ 6,462,369 $ 167 $ 7,243 $ 6,455,293
Total Short Term: 6,462,369 167 7,243 6,455,293
Long Term:
United States Treasury bonds 502,063 — 1,174 500,890
Corporate bonds 601,710 2,618 599,091
Total Long Term: 1,103,773 — 3,792 1,099,981
Total Investments December 31, 2016 $ 7,566,142 $ 167 $ 11,035 $ 7,555,274
Short Term:
Corporate bonds $ 602,599 $ — $ 256 $ 602,343
United States Treasury bonds 502,036 — 332 501,704
Total Short Term: 1,104,635 — 588 1,104,047
Total Investments December 31, 2017 $ 1,104,635 $ — $ 588 $ 1,104,047 </t>
  </si>
  <si>
    <t>Schedule of antidilutive</t>
  </si>
  <si>
    <t xml:space="preserve">Shares excluded were computed under the treasury
stock method as follows:
For the Years Ended December 31,
2017 2016
Warrants 4,076 19,489
Unvested shares — 72,670 </t>
  </si>
  <si>
    <t>PROPERTY AND EQUIPMENT (Tables)</t>
  </si>
  <si>
    <t>Schedule of property and equipment</t>
  </si>
  <si>
    <t xml:space="preserve">As of December 31, Estimated
2017 2016 Useful Lives
Operations and rental equipment $ 542,639 $ 630,886 3 years
Tradeshow and demo equipment 271,275 294,475 3 years
Computer equipment 94,298 95,218 3 years
908,212 1,020,579
Less accumulated depreciation (514,134 ) (587,171 )
Property and Equipment, Net $ 394,078 $ 433,408 </t>
  </si>
  <si>
    <t>PATENT RIGHTS (Tables)</t>
  </si>
  <si>
    <t>Schedule of intangible assets</t>
  </si>
  <si>
    <t xml:space="preserve">As of December 31,
2017 2016
Gross carrying amount $ 1,253,018 $ 1,253,018
Less accumulated amortization (722,895 ) (626,509 )
Patent Rights, Net $ 530,123 $ 626,509 </t>
  </si>
  <si>
    <t>Schedule of amortization expense</t>
  </si>
  <si>
    <t xml:space="preserve">As of December 31, 2017, future remaining amortization
expense is as follows:
For the Year Ending December 31,
2018 $ 96,386
2019 96,386
2020 96,386
2021 96,386
2022 96,386
Thereafter 48,193
Total $ 530,123 </t>
  </si>
  <si>
    <t>PRODUCT WARRANTIES (Tables)</t>
  </si>
  <si>
    <t>Schedule of changes in product warranty liability</t>
  </si>
  <si>
    <t xml:space="preserve">Changes in product warranty liability were as follows for the year
ended December 31, 2017:
Balance, beginning of period $ 40,481
Warranties accrued during the period 237,561
Payments on warranty claims (131,320 )
Balance, end of period $ 146,722 </t>
  </si>
  <si>
    <t>COMMITMENT AND CONTINGENCIES (Tables)</t>
  </si>
  <si>
    <t>Schedule of future minimum lease payments for operating leases</t>
  </si>
  <si>
    <t xml:space="preserve">Future minimum lease payments as of December 31, 2017 are as follows:
Year Minimum Lease Payment
2018 190,000
2019 196,000
2020 202,000
2021 208,000
2022 160,000
Total $ 956,000 </t>
  </si>
  <si>
    <t>STOCKHOLDERS' EQUITY (Tables)</t>
  </si>
  <si>
    <t>Schedule of warrant activity</t>
  </si>
  <si>
    <t xml:space="preserve">The following table summarizes the Company’s warrant activity:
Common Unit Warrants
Number of Warrants Weighted Average Exercise Price Weighted Average Remaining Contractual Term (In Years)
Outstanding – December 31, 2016 2,524,376 $ 6.67 2.50
Granted — — —
Exercised — — —
Forfeited — — —
Outstanding – December 31, 2017 2,524,376 $ 6.67 1.50
Exercisable – December 31, 2017 2,524,376 $ 6.67 1.50 </t>
  </si>
  <si>
    <t>Schedule of option activity</t>
  </si>
  <si>
    <t xml:space="preserve">A summary of the restricted stock activity for the year ended December
31, 2017 is presented as follows:
Shares Weighted Average Grant Date Fair Value
Unvested balance at December 31, 2016 412,914 $ 5.04
Granted 10,000 4.99
Vested (180,914 ) 4.24
Forfeited (5,000 ) 5.25
Unvested balance at December 31, 2017 237,000 $ 5.64 </t>
  </si>
  <si>
    <t>INCOME TAX (Tables)</t>
  </si>
  <si>
    <t>Schedule of income tax provision (benefit)</t>
  </si>
  <si>
    <t xml:space="preserve">The income tax provision (benefit) consisted
of the following:
For The Years Ended
December 31,
2017 2016
Current – federal — —
Current – state — —
Deferred – federal (767,337 ) (137,616 )
Deferred – state (114,049 ) (11,666 )
(881,386 ) (149,282 )
Change in valuation allowance 881,386 149,282
Income tax provision (benefit) $ — $ — </t>
  </si>
  <si>
    <t>Schedule of expected tax expense (benefit) based on the statutory rate is reconciled with the actual tax expense (benefit)</t>
  </si>
  <si>
    <t>For the years ended December 31, 2017 and December 31, 2016, the
expected tax expense (benefit) based on the statutory rate is reconciled with the actual tax expense (benefit) as follows:
For The Years Ended
December 31,
2017 2016
U.S. federal statutory rate (35.0 )% (35.0 )%
State taxes, net of federal benefit (2.7 )% (3.4 )%
Permanent differences 3.2 % (4.7 )%
Change in tax rates 14.4 % 0.0 %
Other (3.7 )% 0.0 %
Change in valuation allowance 23.8 % 43.1 %
Income tax provision (benefit) 0.0 % 0.0 %</t>
  </si>
  <si>
    <t>Schedule of company's net deferred tax asset</t>
  </si>
  <si>
    <t xml:space="preserve">As of December 31, 2017 and December 31, 2016,
the Company’s net deferred tax asset consisted of the effects of temporary differences attributable to the following:
December 31,
2017 2016
Net operating losses $ 793,864 $ —
Stock-based compensation 68,730 274,553
Depreciation and amortization 12,473 (56,926 )
Accrued expenses and reserves 77,532 45,115
Prepaid expenses (6,911 ) (33,259 )
Customer deposits 17,779 5,696
Research and development credit 155,320 —
Other, net 4,550 6,772
Deferred tax asset, net 1,123,337 241,951
Valuation allowance (1,123,337 ) (241,951 )
Deferred tax asset, net of valuation allowance — — </t>
  </si>
  <si>
    <t>ORGANIZATION AND SUMMARY OF SIGNIFICANT ACCOUNTING POLICIES (Details) - USD ($)</t>
  </si>
  <si>
    <t>Deferred Revenue Arrangement [Line Items]</t>
  </si>
  <si>
    <t>Total deferred revenue, current portion</t>
  </si>
  <si>
    <t>Service contracts, net of current portion</t>
  </si>
  <si>
    <t>Total deferred revenue</t>
  </si>
  <si>
    <t>Service Contracts [Member]</t>
  </si>
  <si>
    <t>Sales Pending Regulatory Approval [Member]</t>
  </si>
  <si>
    <t>Deposits on Products [Member]</t>
  </si>
  <si>
    <t>ORGANIZATION AND SUMMARY OF SIGNIFICANT ACCOUNTING POLICIES (Details 1) - USD ($)</t>
  </si>
  <si>
    <t>Amortized Cost</t>
  </si>
  <si>
    <t>Gross Unrealized Gain</t>
  </si>
  <si>
    <t>Gross Unrealized Loss</t>
  </si>
  <si>
    <t>Fair Value</t>
  </si>
  <si>
    <t>Short Term [Member]</t>
  </si>
  <si>
    <t>Long Term [Member]</t>
  </si>
  <si>
    <t>Corporate Bonds [Member] | Short Term [Member]</t>
  </si>
  <si>
    <t>Corporate Bonds [Member] | Long Term [Member]</t>
  </si>
  <si>
    <t>United States Treasury Bonds [Member] | Short Term [Member]</t>
  </si>
  <si>
    <t>United States Treasury Bonds [Member] | Long Term [Member]</t>
  </si>
  <si>
    <t>ORGANIZATION AND SUMMARY OF SIGNIFICANT ACCOUNTING POLICIES (Details 2) - shares</t>
  </si>
  <si>
    <t>Warrant [Member]</t>
  </si>
  <si>
    <t>Antidilutive Securities Excluded from Computation of Earnings Per Share [Line Items]</t>
  </si>
  <si>
    <t>Antidilutive securities excluded from computation of earnings per share, amount</t>
  </si>
  <si>
    <t>Unvested Restricted Stock [Member]</t>
  </si>
  <si>
    <t>ORGANIZATION AND SUMMARY OF SIGNIFICANT ACCOUNTING POLICIES (Details Narrative)</t>
  </si>
  <si>
    <t>1 Months Ended</t>
  </si>
  <si>
    <t>Jun. 30, 2016USD ($)$ / sharesshares</t>
  </si>
  <si>
    <t>Dec. 31, 2017USD ($)shares</t>
  </si>
  <si>
    <t>Dec. 31, 2016USD ($)shares</t>
  </si>
  <si>
    <t>Dec. 31, 2015shares</t>
  </si>
  <si>
    <t>Number of units issued upon transaction, value</t>
  </si>
  <si>
    <t>Stockholders' equity note, stock split, conversion ratio</t>
  </si>
  <si>
    <t>Cash, FDIC insured amount</t>
  </si>
  <si>
    <t>Cash uninsured amount</t>
  </si>
  <si>
    <t>Allowance for doubtful accounts receivable, current</t>
  </si>
  <si>
    <t>Inventory units designated for customer demonstrations</t>
  </si>
  <si>
    <t>Advertising and promotion expense</t>
  </si>
  <si>
    <t>Product warranty term</t>
  </si>
  <si>
    <t>1 year</t>
  </si>
  <si>
    <t>Patents [Member]</t>
  </si>
  <si>
    <t>Useful life</t>
  </si>
  <si>
    <t>13 years</t>
  </si>
  <si>
    <t>Remaining amortization period</t>
  </si>
  <si>
    <t>66 months</t>
  </si>
  <si>
    <t>UNITED STATES</t>
  </si>
  <si>
    <t>Reveune percent</t>
  </si>
  <si>
    <t>9700.00%</t>
  </si>
  <si>
    <t>81.00%</t>
  </si>
  <si>
    <t>UNITED STATES | Customer [Member] | Revenue [Member]</t>
  </si>
  <si>
    <t>59.00%</t>
  </si>
  <si>
    <t>20.00%</t>
  </si>
  <si>
    <t>UNITED STATES | Customer [Member] | Accounts Receivable [Member]</t>
  </si>
  <si>
    <t>87.00%</t>
  </si>
  <si>
    <t>39.00%</t>
  </si>
  <si>
    <t>CHINA</t>
  </si>
  <si>
    <t>2.00%</t>
  </si>
  <si>
    <t>10.00%</t>
  </si>
  <si>
    <t>Number of units issued upon transaction | shares</t>
  </si>
  <si>
    <t>Unit price (in dollars per unit) | $ / shares</t>
  </si>
  <si>
    <t>Shares outstanding | shares</t>
  </si>
  <si>
    <t>IPO [Member]</t>
  </si>
  <si>
    <t>Underwriting discounts and commissions</t>
  </si>
  <si>
    <t>Stock issued expenses</t>
  </si>
  <si>
    <t>PROPERTY AND EQUIPMENT (Details) - USD ($)</t>
  </si>
  <si>
    <t>Property, Plant and Equipment [Line Items]</t>
  </si>
  <si>
    <t>Property, plant and equipment, gross</t>
  </si>
  <si>
    <t>Less accumulated depreciation</t>
  </si>
  <si>
    <t>Operations and Rental Equipment [Member]</t>
  </si>
  <si>
    <t>Property, plant and equipment, useful Life</t>
  </si>
  <si>
    <t>3 years</t>
  </si>
  <si>
    <t>Tradeshow and Demo Equipment [Member]</t>
  </si>
  <si>
    <t>Computer Equipment [Member]</t>
  </si>
  <si>
    <t>PROPERTY AND EQUIPMENT (Details Narrative) - USD ($)</t>
  </si>
  <si>
    <t>Depreciation expense</t>
  </si>
  <si>
    <t>Accumulated depreciation on asset disposals</t>
  </si>
  <si>
    <t>PATENT RIGHTS (Details) - USD ($)</t>
  </si>
  <si>
    <t>Gross carrying amount</t>
  </si>
  <si>
    <t>Less accumulated amortization</t>
  </si>
  <si>
    <t>PATENT RIGHTS (Details 1) - USD ($)</t>
  </si>
  <si>
    <t>Thereafter</t>
  </si>
  <si>
    <t>PATENT RIGHTS (Details Narrative) - USD ($)</t>
  </si>
  <si>
    <t>Amortization expense</t>
  </si>
  <si>
    <t>REVOLVING CREDIT FACILITY (Details Narrative) - USD ($)</t>
  </si>
  <si>
    <t>Mar. 12, 2014</t>
  </si>
  <si>
    <t>Sep. 21, 2017</t>
  </si>
  <si>
    <t>Mar. 12, 2016</t>
  </si>
  <si>
    <t>Debt instrument, term</t>
  </si>
  <si>
    <t>2 years</t>
  </si>
  <si>
    <t>Line of credit facility, maximum borrowing capacity</t>
  </si>
  <si>
    <t>Line of credit percentage of borrowing base to accounts receivables</t>
  </si>
  <si>
    <t>80.00%</t>
  </si>
  <si>
    <t>Debt instrument, basis spread on variable rate</t>
  </si>
  <si>
    <t>0.75%</t>
  </si>
  <si>
    <t>Debt instrument, interest rate, effective percentage</t>
  </si>
  <si>
    <t>5.25%</t>
  </si>
  <si>
    <t>Line of credit, outstanding</t>
  </si>
  <si>
    <t>Line of credit facility, unused capacity, commitment fee percentage</t>
  </si>
  <si>
    <t>0.25%</t>
  </si>
  <si>
    <t>Line of credit description</t>
  </si>
  <si>
    <t>On June 27,
2017, the covenant defaults were waived and the agreement was amended to modify the financial covenants effective June 2017. An
amendment signed on September 15, 2017 extended the maturity date of the credit line through November 19, 2017. On October 31,
2017, the Company amended its revolving credit facility to extend the maturity to October 31, 2019. The availability under the
amended facility will equal the lesser of the $5 million commitment amount or the borrowing base plus the $2.5 million non-formula
sublimit. The borrowing base consists of 80% of eligible accounts receivable, as defined in the agreement.</t>
  </si>
  <si>
    <t>PRODUCT WARRANTIES (Details)</t>
  </si>
  <si>
    <t>Dec. 31, 2017USD ($)</t>
  </si>
  <si>
    <t>Movement in Standard and Extended Product Warranty Accrual, Increase (Decrease) [Roll Forward]</t>
  </si>
  <si>
    <t>Balance, beginning of period</t>
  </si>
  <si>
    <t>Warranties accrued during the period</t>
  </si>
  <si>
    <t>Payments on warranty claims</t>
  </si>
  <si>
    <t>Balance, end of period</t>
  </si>
  <si>
    <t>COMMITMENT AND CONTINGENCIES (Details)</t>
  </si>
  <si>
    <t>COMMITMENT AND CONTINGENCIES (Details Narrative) - USD ($)</t>
  </si>
  <si>
    <t>Jul. 31, 2010</t>
  </si>
  <si>
    <t>Payments to suppliers</t>
  </si>
  <si>
    <t>Lease expiration date</t>
  </si>
  <si>
    <t>Sep. 30,
		2022</t>
  </si>
  <si>
    <t>Percentage of increase in lease payments</t>
  </si>
  <si>
    <t>3.00%</t>
  </si>
  <si>
    <t>Rental expense</t>
  </si>
  <si>
    <t>Manufacturing agreement contract term</t>
  </si>
  <si>
    <t>EMPLOYEE BENEFIT PLANS (Details Narrative) - USD ($)</t>
  </si>
  <si>
    <t>Expenses related to employee benefit plan</t>
  </si>
  <si>
    <t>STOCKHOLDERS' EQUITY (Details) - Common Warrants [Member]</t>
  </si>
  <si>
    <t>Dec. 31, 2017$ / sharesshares</t>
  </si>
  <si>
    <t>Class of Warrant or Right, Outstanding [Roll Forward]</t>
  </si>
  <si>
    <t>Outstanding at beginning | shares</t>
  </si>
  <si>
    <t>Granted | shares</t>
  </si>
  <si>
    <t>Exercised | shares</t>
  </si>
  <si>
    <t>Forfeited | shares</t>
  </si>
  <si>
    <t>Outstanding at ending | shares</t>
  </si>
  <si>
    <t>Exercisable at end | shares</t>
  </si>
  <si>
    <t>Class of Warrant or Right, Exercise Price of Warrants or Rights [Roll Forward]</t>
  </si>
  <si>
    <t>Outstanding at beginning | $ / shares</t>
  </si>
  <si>
    <t>Granted | $ / shares</t>
  </si>
  <si>
    <t>Exercised | $ / shares</t>
  </si>
  <si>
    <t>Forfeited | $ / shares</t>
  </si>
  <si>
    <t>Outstanding at ending | $ / shares</t>
  </si>
  <si>
    <t>Exercisable at ending | $ / shares</t>
  </si>
  <si>
    <t>Class Of Warrant Or Right Weighted Average Remaining Contract Term Of Warrants Or Rights [Roll Forward]</t>
  </si>
  <si>
    <t>Outstanding at beginning</t>
  </si>
  <si>
    <t>2 years 6 months</t>
  </si>
  <si>
    <t>Outstanding at ending</t>
  </si>
  <si>
    <t>1 year 6 months</t>
  </si>
  <si>
    <t>Exercisable at ending</t>
  </si>
  <si>
    <t>STOCKHOLDERS' EQUITY (Details 1) - $ / shares</t>
  </si>
  <si>
    <t>Share-based Compensation Arrangement by Share-based Payment Award, Equity Instruments Other than Options, Nonvested, Number of Shares [Roll Forward]</t>
  </si>
  <si>
    <t>Unvested balance at beginning</t>
  </si>
  <si>
    <t>Granted</t>
  </si>
  <si>
    <t>Vested</t>
  </si>
  <si>
    <t>Forfeited</t>
  </si>
  <si>
    <t>Unvested balance at end</t>
  </si>
  <si>
    <t>Share-based Compensation Arrangement by Share-based Payment Award, Options, Nonvested, Weighted Average Grant Date Fair Value [Rollforward]</t>
  </si>
  <si>
    <t>STOCKHOLDERS' EQUITY (Details Narrative) - USD ($)</t>
  </si>
  <si>
    <t>Jan. 20, 2017</t>
  </si>
  <si>
    <t>Jul. 15, 2016</t>
  </si>
  <si>
    <t>Jun. 30, 2016</t>
  </si>
  <si>
    <t>Jun. 02, 2016</t>
  </si>
  <si>
    <t>Apr. 30, 2013</t>
  </si>
  <si>
    <t>Jun. 30, 2017</t>
  </si>
  <si>
    <t>Dec. 31, 2011</t>
  </si>
  <si>
    <t>Dec. 31, 2015</t>
  </si>
  <si>
    <t>Common stock,outstanding</t>
  </si>
  <si>
    <t>Description of membership interest</t>
  </si>
  <si>
    <t>Each membership interest converted to one share of
common stock.</t>
  </si>
  <si>
    <t>Accrued dividend paid</t>
  </si>
  <si>
    <t>Stock compensation expense</t>
  </si>
  <si>
    <t>Discount rate</t>
  </si>
  <si>
    <t>21.00%</t>
  </si>
  <si>
    <t>Weighted average grant date fair value (in dollars per share)</t>
  </si>
  <si>
    <t>Number of restricted stock granted</t>
  </si>
  <si>
    <t>Unrecognized stock compensation expense</t>
  </si>
  <si>
    <t>Reduction of stock compensation expense value forfeited</t>
  </si>
  <si>
    <t>Treasury stock</t>
  </si>
  <si>
    <t>Executive Officer [Member]</t>
  </si>
  <si>
    <t>Common Unit Warrants [Member]</t>
  </si>
  <si>
    <t>Number of warrant outstanding</t>
  </si>
  <si>
    <t>Warrant exercise price (in dollars per share)</t>
  </si>
  <si>
    <t>Number of warrant granted</t>
  </si>
  <si>
    <t>Warrant granted exercise price (in dollars per share)</t>
  </si>
  <si>
    <t>Intrinsic value of common stock warrants</t>
  </si>
  <si>
    <t>Investor [Member]</t>
  </si>
  <si>
    <t>Percentage cumulative, non-compounded annual preferential return</t>
  </si>
  <si>
    <t>8.00%</t>
  </si>
  <si>
    <t>Proceeds from issuance preference stock, gross</t>
  </si>
  <si>
    <t>Proceeds from issuance preference stock, net</t>
  </si>
  <si>
    <t>Accumulated unpaid preferential distributions</t>
  </si>
  <si>
    <t>Accumulated unpaid preferential distributions (in dollars per share)</t>
  </si>
  <si>
    <t>Value of shares issued upon dividend</t>
  </si>
  <si>
    <t>Number of shares issued upon dividend</t>
  </si>
  <si>
    <t>Investor [Member] | Common Unit Warrants [Member] | IPO [Member]</t>
  </si>
  <si>
    <t>Warrant term</t>
  </si>
  <si>
    <t>Date of warrants exercisable</t>
  </si>
  <si>
    <t>Jun. 2,
		2019</t>
  </si>
  <si>
    <t>Warrant redemption price (in dollars per warrant)</t>
  </si>
  <si>
    <t>Underwriter's Representatives [Member] | Common Unit Warrants [Member] | IPO [Member]</t>
  </si>
  <si>
    <t>4 years</t>
  </si>
  <si>
    <t>Minimum [Member] | Underwriter's Representatives [Member] | Common Unit Warrants [Member] | IPO [Member]</t>
  </si>
  <si>
    <t>Jun. 2,
		2017</t>
  </si>
  <si>
    <t>Maximum [Member] | Underwriter's Representatives [Member] | Common Unit Warrants [Member] | IPO [Member]</t>
  </si>
  <si>
    <t>Jun. 2,
		2021</t>
  </si>
  <si>
    <t>2016 Equity Incentive Plan [Member]</t>
  </si>
  <si>
    <t>Number of authorized shares under the plan</t>
  </si>
  <si>
    <t>2017 Equity Incentive Plan [Member]</t>
  </si>
  <si>
    <t>Unvested Restricted Stock [Member] | 2016 Equity Incentive Plan [Member]</t>
  </si>
  <si>
    <t>Vesting period</t>
  </si>
  <si>
    <t>Initial offering price (in dollars per share)</t>
  </si>
  <si>
    <t>Vesting percentage</t>
  </si>
  <si>
    <t>25.00%</t>
  </si>
  <si>
    <t>Description of vesting rights</t>
  </si>
  <si>
    <t>The shares vest 25% per year over a four-year vesting
period and are being recognized as expense on a straight-line basis over the vesting period of the awards.</t>
  </si>
  <si>
    <t>Placement Agent [Member] | Investor [Member] | Common Unit Warrants [Member]</t>
  </si>
  <si>
    <t>5 years</t>
  </si>
  <si>
    <t>Percentage of offering price</t>
  </si>
  <si>
    <t>110.00%</t>
  </si>
  <si>
    <t>INCOME TAXES (Details) - USD ($)</t>
  </si>
  <si>
    <t>Current - federal</t>
  </si>
  <si>
    <t>Current - state</t>
  </si>
  <si>
    <t>Deferred - federal</t>
  </si>
  <si>
    <t>Deferred - state</t>
  </si>
  <si>
    <t>Change in valuation allowance</t>
  </si>
  <si>
    <t>Income tax provision (benefit)</t>
  </si>
  <si>
    <t>INCOME TAXES (Details 1)</t>
  </si>
  <si>
    <t>U.S. federal statutory rate</t>
  </si>
  <si>
    <t>(35.00%)</t>
  </si>
  <si>
    <t>State taxes, net of federal benefit</t>
  </si>
  <si>
    <t>(2.70%)</t>
  </si>
  <si>
    <t>(3.40%)</t>
  </si>
  <si>
    <t>Permanent differences</t>
  </si>
  <si>
    <t>3.20%</t>
  </si>
  <si>
    <t>(4.70%)</t>
  </si>
  <si>
    <t>Change in tax rates</t>
  </si>
  <si>
    <t>14.40%</t>
  </si>
  <si>
    <t>0.00%</t>
  </si>
  <si>
    <t>Other</t>
  </si>
  <si>
    <t>(3.70%)</t>
  </si>
  <si>
    <t>23.80%</t>
  </si>
  <si>
    <t>43.10%</t>
  </si>
  <si>
    <t>INCOME TAXES (Details 2) - USD ($)</t>
  </si>
  <si>
    <t>Net operating losses</t>
  </si>
  <si>
    <t>Stock-based compensation</t>
  </si>
  <si>
    <t>Accrued expenses and reserves</t>
  </si>
  <si>
    <t>Prepaid expenses</t>
  </si>
  <si>
    <t>Customer deposits</t>
  </si>
  <si>
    <t>Research and development credit</t>
  </si>
  <si>
    <t>Other, net</t>
  </si>
  <si>
    <t>Deferred tax asset, net</t>
  </si>
  <si>
    <t>Valuation allowance</t>
  </si>
  <si>
    <t>Deferred tax asset, net of valuation allowance</t>
  </si>
  <si>
    <t>INCOME TAXES (Details Narrative) - USD ($)</t>
  </si>
  <si>
    <t>Federal tax net operating loss carryforwards</t>
  </si>
  <si>
    <t>State net operating loss carryforwards</t>
  </si>
  <si>
    <t>Federal Research and Development tax credit carryforwards</t>
  </si>
  <si>
    <t>Operating Loss Carryforwards, Expiration Date</t>
  </si>
  <si>
    <t>Dec. 31,
		2029</t>
  </si>
  <si>
    <t>Increase in income tax expense</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9489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B13" s="4" t="s">
        <v>22</v>
      </c>
    </row>
    <row r="14" spans="1:3">
      <c r="A14" s="4" t="s">
        <v>23</v>
      </c>
      <c r="B14" s="4" t="s">
        <v>24</v>
      </c>
    </row>
    <row r="15" spans="1:3">
      <c r="A15" s="4" t="s">
        <v>25</v>
      </c>
      <c r="B15" s="6" t="n">
        <v>0</v>
      </c>
    </row>
    <row r="16" spans="1:3">
      <c r="A16" s="4" t="s">
        <v>26</v>
      </c>
      <c r="C16" s="5" t="n">
        <v>13538714</v>
      </c>
    </row>
    <row r="17" spans="1:3">
      <c r="A17" s="4" t="s">
        <v>27</v>
      </c>
      <c r="B17" s="4" t="s">
        <v>28</v>
      </c>
    </row>
    <row r="18" spans="1:3">
      <c r="A18" s="4" t="s">
        <v>29</v>
      </c>
      <c r="B18"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3" t="s">
        <v>146</v>
      </c>
    </row>
    <row r="4" spans="1:2">
      <c r="A4" s="4" t="s">
        <v>176</v>
      </c>
      <c r="B4" s="4" t="s">
        <v>177</v>
      </c>
    </row>
    <row r="5" spans="1:2">
      <c r="A5" s="4" t="s">
        <v>178</v>
      </c>
      <c r="B5" s="4" t="s">
        <v>179</v>
      </c>
    </row>
    <row r="6" spans="1:2">
      <c r="A6" s="4" t="s">
        <v>180</v>
      </c>
      <c r="B6" s="4" t="s">
        <v>181</v>
      </c>
    </row>
    <row r="7" spans="1:2">
      <c r="A7" s="4" t="s">
        <v>182</v>
      </c>
      <c r="B7" s="4" t="s">
        <v>183</v>
      </c>
    </row>
    <row r="8" spans="1:2">
      <c r="A8" s="4" t="s">
        <v>184</v>
      </c>
      <c r="B8" s="4" t="s">
        <v>185</v>
      </c>
    </row>
    <row r="9" spans="1:2">
      <c r="A9" s="4" t="s">
        <v>186</v>
      </c>
      <c r="B9" s="4" t="s">
        <v>187</v>
      </c>
    </row>
    <row r="10" spans="1:2">
      <c r="A10" s="4" t="s">
        <v>188</v>
      </c>
      <c r="B10" s="4" t="s">
        <v>189</v>
      </c>
    </row>
    <row r="11" spans="1:2">
      <c r="A11" s="4" t="s">
        <v>190</v>
      </c>
      <c r="B11" s="4" t="s">
        <v>191</v>
      </c>
    </row>
    <row r="12" spans="1:2">
      <c r="A12" s="4" t="s">
        <v>192</v>
      </c>
      <c r="B12" s="4" t="s">
        <v>193</v>
      </c>
    </row>
    <row r="13" spans="1:2">
      <c r="A13" s="4" t="s">
        <v>194</v>
      </c>
      <c r="B13" s="4" t="s">
        <v>195</v>
      </c>
    </row>
    <row r="14" spans="1:2">
      <c r="A14" s="4" t="s">
        <v>196</v>
      </c>
      <c r="B14" s="4" t="s">
        <v>197</v>
      </c>
    </row>
    <row r="15" spans="1:2">
      <c r="A15" s="4" t="s">
        <v>148</v>
      </c>
      <c r="B15" s="4" t="s">
        <v>198</v>
      </c>
    </row>
    <row r="16" spans="1:2">
      <c r="A16" s="4" t="s">
        <v>199</v>
      </c>
      <c r="B16" s="4" t="s">
        <v>200</v>
      </c>
    </row>
    <row r="17" spans="1:2">
      <c r="A17" s="4" t="s">
        <v>201</v>
      </c>
      <c r="B17" s="4" t="s">
        <v>202</v>
      </c>
    </row>
    <row r="18" spans="1:2">
      <c r="A18" s="4" t="s">
        <v>203</v>
      </c>
      <c r="B18" s="4" t="s">
        <v>204</v>
      </c>
    </row>
    <row r="19" spans="1:2">
      <c r="A19" s="4" t="s">
        <v>205</v>
      </c>
      <c r="B19" s="4" t="s">
        <v>206</v>
      </c>
    </row>
    <row r="20" spans="1:2">
      <c r="A20" s="4" t="s">
        <v>207</v>
      </c>
      <c r="B20" s="4" t="s">
        <v>208</v>
      </c>
    </row>
    <row r="21" spans="1:2">
      <c r="A21" s="4" t="s">
        <v>209</v>
      </c>
      <c r="B21" s="4" t="s">
        <v>210</v>
      </c>
    </row>
    <row r="22" spans="1:2">
      <c r="A22" s="4" t="s">
        <v>211</v>
      </c>
      <c r="B22" s="4" t="s">
        <v>212</v>
      </c>
    </row>
    <row r="23" spans="1:2">
      <c r="A23" s="4" t="s">
        <v>213</v>
      </c>
      <c r="B23" s="4" t="s">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146</v>
      </c>
    </row>
    <row r="4" spans="1:2">
      <c r="A4" s="4" t="s">
        <v>216</v>
      </c>
      <c r="B4" s="4" t="s">
        <v>217</v>
      </c>
    </row>
    <row r="5" spans="1:2">
      <c r="A5" s="4" t="s">
        <v>218</v>
      </c>
      <c r="B5" s="4" t="s">
        <v>219</v>
      </c>
    </row>
    <row r="6" spans="1:2">
      <c r="A6" s="4" t="s">
        <v>220</v>
      </c>
      <c r="B6" s="4" t="s">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2</v>
      </c>
      <c r="B1" s="2" t="s">
        <v>1</v>
      </c>
    </row>
    <row r="2" spans="1:2">
      <c r="B2" s="2" t="s">
        <v>2</v>
      </c>
    </row>
    <row r="3" spans="1:2">
      <c r="A3" s="3" t="s">
        <v>149</v>
      </c>
    </row>
    <row r="4" spans="1:2">
      <c r="A4" s="4" t="s">
        <v>223</v>
      </c>
      <c r="B4" s="4" t="s">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10085468</v>
      </c>
      <c r="C3" s="6" t="n">
        <v>5042477</v>
      </c>
    </row>
    <row r="4" spans="1:3">
      <c r="A4" s="4" t="s">
        <v>34</v>
      </c>
      <c r="B4" s="5" t="n">
        <v>4958255</v>
      </c>
      <c r="C4" s="5" t="n">
        <v>3098635</v>
      </c>
    </row>
    <row r="5" spans="1:3">
      <c r="A5" s="4" t="s">
        <v>35</v>
      </c>
      <c r="B5" s="5" t="n">
        <v>1171383</v>
      </c>
      <c r="C5" s="5" t="n">
        <v>1254915</v>
      </c>
    </row>
    <row r="6" spans="1:3">
      <c r="A6" s="4" t="s">
        <v>36</v>
      </c>
      <c r="B6" s="5" t="n">
        <v>1104635</v>
      </c>
      <c r="C6" s="5" t="n">
        <v>6462369</v>
      </c>
    </row>
    <row r="7" spans="1:3">
      <c r="A7" s="4" t="s">
        <v>37</v>
      </c>
      <c r="B7" s="5" t="n">
        <v>566972</v>
      </c>
      <c r="C7" s="5" t="n">
        <v>900722</v>
      </c>
    </row>
    <row r="8" spans="1:3">
      <c r="A8" s="4" t="s">
        <v>38</v>
      </c>
      <c r="B8" s="5" t="n">
        <v>17886713</v>
      </c>
      <c r="C8" s="5" t="n">
        <v>16759118</v>
      </c>
    </row>
    <row r="9" spans="1:3">
      <c r="A9" s="4" t="s">
        <v>39</v>
      </c>
      <c r="B9" s="5" t="n">
        <v>394078</v>
      </c>
      <c r="C9" s="5" t="n">
        <v>433408</v>
      </c>
    </row>
    <row r="10" spans="1:3">
      <c r="A10" s="4" t="s">
        <v>40</v>
      </c>
      <c r="B10" s="5" t="n">
        <v>530123</v>
      </c>
      <c r="C10" s="5" t="n">
        <v>626509</v>
      </c>
    </row>
    <row r="11" spans="1:3">
      <c r="A11" s="4" t="s">
        <v>41</v>
      </c>
      <c r="B11" s="4" t="s">
        <v>42</v>
      </c>
      <c r="C11" s="5" t="n">
        <v>1103773</v>
      </c>
    </row>
    <row r="12" spans="1:3">
      <c r="A12" s="4" t="s">
        <v>43</v>
      </c>
      <c r="B12" s="5" t="n">
        <v>24272</v>
      </c>
      <c r="C12" s="5" t="n">
        <v>24272</v>
      </c>
    </row>
    <row r="13" spans="1:3">
      <c r="A13" s="4" t="s">
        <v>44</v>
      </c>
      <c r="B13" s="5" t="n">
        <v>18835186</v>
      </c>
      <c r="C13" s="5" t="n">
        <v>18947080</v>
      </c>
    </row>
    <row r="14" spans="1:3">
      <c r="A14" s="3" t="s">
        <v>45</v>
      </c>
    </row>
    <row r="15" spans="1:3">
      <c r="A15" s="4" t="s">
        <v>46</v>
      </c>
      <c r="B15" s="5" t="n">
        <v>4067894</v>
      </c>
      <c r="C15" s="5" t="n">
        <v>2762371</v>
      </c>
    </row>
    <row r="16" spans="1:3">
      <c r="A16" s="4" t="s">
        <v>47</v>
      </c>
      <c r="B16" s="5" t="n">
        <v>146722</v>
      </c>
      <c r="C16" s="5" t="n">
        <v>40481</v>
      </c>
    </row>
    <row r="17" spans="1:3">
      <c r="A17" s="4" t="s">
        <v>48</v>
      </c>
      <c r="B17" s="5" t="n">
        <v>652242</v>
      </c>
      <c r="C17" s="5" t="n">
        <v>853798</v>
      </c>
    </row>
    <row r="18" spans="1:3">
      <c r="A18" s="4" t="s">
        <v>49</v>
      </c>
      <c r="B18" s="5" t="n">
        <v>4866858</v>
      </c>
      <c r="C18" s="5" t="n">
        <v>3656650</v>
      </c>
    </row>
    <row r="19" spans="1:3">
      <c r="A19" s="4" t="s">
        <v>50</v>
      </c>
      <c r="B19" s="5" t="n">
        <v>2214970</v>
      </c>
      <c r="C19" s="4" t="s">
        <v>42</v>
      </c>
    </row>
    <row r="20" spans="1:3">
      <c r="A20" s="4" t="s">
        <v>51</v>
      </c>
      <c r="B20" s="5" t="n">
        <v>73083</v>
      </c>
      <c r="C20" s="5" t="n">
        <v>16251</v>
      </c>
    </row>
    <row r="21" spans="1:3">
      <c r="A21" s="4" t="s">
        <v>52</v>
      </c>
      <c r="B21" s="5" t="n">
        <v>7154911</v>
      </c>
      <c r="C21" s="5" t="n">
        <v>3672901</v>
      </c>
    </row>
    <row r="22" spans="1:3">
      <c r="A22" s="3" t="s">
        <v>53</v>
      </c>
    </row>
    <row r="23" spans="1:3">
      <c r="A23" s="4" t="s">
        <v>54</v>
      </c>
      <c r="B23" s="4" t="s">
        <v>42</v>
      </c>
      <c r="C23" s="4" t="s">
        <v>42</v>
      </c>
    </row>
    <row r="24" spans="1:3">
      <c r="A24" s="4" t="s">
        <v>55</v>
      </c>
      <c r="B24" s="5" t="n">
        <v>135221</v>
      </c>
      <c r="C24" s="5" t="n">
        <v>135461</v>
      </c>
    </row>
    <row r="25" spans="1:3">
      <c r="A25" s="4" t="s">
        <v>56</v>
      </c>
      <c r="B25" s="5" t="n">
        <v>23181641</v>
      </c>
      <c r="C25" s="5" t="n">
        <v>22930975</v>
      </c>
    </row>
    <row r="26" spans="1:3">
      <c r="A26" s="4" t="s">
        <v>57</v>
      </c>
      <c r="B26" s="5" t="n">
        <v>-133816</v>
      </c>
      <c r="C26" s="4" t="s">
        <v>42</v>
      </c>
    </row>
    <row r="27" spans="1:3">
      <c r="A27" s="4" t="s">
        <v>58</v>
      </c>
      <c r="B27" s="5" t="n">
        <v>-11502771</v>
      </c>
      <c r="C27" s="5" t="n">
        <v>-7792257</v>
      </c>
    </row>
    <row r="28" spans="1:3">
      <c r="A28" s="4" t="s">
        <v>59</v>
      </c>
      <c r="B28" s="5" t="n">
        <v>11680275</v>
      </c>
      <c r="C28" s="5" t="n">
        <v>15274179</v>
      </c>
    </row>
    <row r="29" spans="1:3">
      <c r="A29" s="4" t="s">
        <v>60</v>
      </c>
      <c r="B29" s="6" t="n">
        <v>18835186</v>
      </c>
      <c r="C29" s="6" t="n">
        <v>1894708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25</v>
      </c>
      <c r="B1" s="2" t="s">
        <v>1</v>
      </c>
    </row>
    <row r="2" spans="1:2">
      <c r="B2" s="2" t="s">
        <v>2</v>
      </c>
    </row>
    <row r="3" spans="1:2">
      <c r="A3" s="3" t="s">
        <v>152</v>
      </c>
    </row>
    <row r="4" spans="1:2">
      <c r="A4" s="4" t="s">
        <v>226</v>
      </c>
      <c r="B4" s="4" t="s">
        <v>227</v>
      </c>
    </row>
    <row r="5" spans="1:2">
      <c r="A5" s="4" t="s">
        <v>228</v>
      </c>
      <c r="B5" s="4" t="s">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0</v>
      </c>
      <c r="B1" s="2" t="s">
        <v>1</v>
      </c>
    </row>
    <row r="2" spans="1:2">
      <c r="B2" s="2" t="s">
        <v>2</v>
      </c>
    </row>
    <row r="3" spans="1:2">
      <c r="A3" s="3" t="s">
        <v>158</v>
      </c>
    </row>
    <row r="4" spans="1:2">
      <c r="A4" s="4" t="s">
        <v>231</v>
      </c>
      <c r="B4" s="4" t="s">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33</v>
      </c>
      <c r="B1" s="2" t="s">
        <v>1</v>
      </c>
    </row>
    <row r="2" spans="1:2">
      <c r="B2" s="2" t="s">
        <v>2</v>
      </c>
    </row>
    <row r="3" spans="1:2">
      <c r="A3" s="3" t="s">
        <v>161</v>
      </c>
    </row>
    <row r="4" spans="1:2">
      <c r="A4" s="4" t="s">
        <v>234</v>
      </c>
      <c r="B4" s="4" t="s">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0"/>
    <col customWidth="1" max="2" min="2" width="80"/>
  </cols>
  <sheetData>
    <row r="1" spans="1:2">
      <c r="A1" s="1" t="s">
        <v>236</v>
      </c>
      <c r="B1" s="2" t="s">
        <v>1</v>
      </c>
    </row>
    <row r="2" spans="1:2">
      <c r="B2" s="2" t="s">
        <v>2</v>
      </c>
    </row>
    <row r="3" spans="1:2">
      <c r="A3" s="3" t="s">
        <v>167</v>
      </c>
    </row>
    <row r="4" spans="1:2">
      <c r="A4" s="4" t="s">
        <v>237</v>
      </c>
      <c r="B4" s="4" t="s">
        <v>238</v>
      </c>
    </row>
    <row r="5" spans="1:2">
      <c r="A5" s="4" t="s">
        <v>239</v>
      </c>
      <c r="B5" s="4" t="s">
        <v>2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170</v>
      </c>
    </row>
    <row r="4" spans="1:2">
      <c r="A4" s="4" t="s">
        <v>242</v>
      </c>
      <c r="B4" s="4" t="s">
        <v>243</v>
      </c>
    </row>
    <row r="5" spans="1:2">
      <c r="A5" s="4" t="s">
        <v>244</v>
      </c>
      <c r="B5" s="4" t="s">
        <v>245</v>
      </c>
    </row>
    <row r="6" spans="1:2">
      <c r="A6" s="4" t="s">
        <v>246</v>
      </c>
      <c r="B6" s="4" t="s">
        <v>2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8</v>
      </c>
      <c r="B1" s="2" t="s">
        <v>2</v>
      </c>
      <c r="C1" s="2" t="s">
        <v>31</v>
      </c>
    </row>
    <row r="2" spans="1:3">
      <c r="A2" s="3" t="s">
        <v>249</v>
      </c>
    </row>
    <row r="3" spans="1:3">
      <c r="A3" s="4" t="s">
        <v>250</v>
      </c>
      <c r="B3" s="6" t="n">
        <v>652242</v>
      </c>
      <c r="C3" s="6" t="n">
        <v>853798</v>
      </c>
    </row>
    <row r="4" spans="1:3">
      <c r="A4" s="4" t="s">
        <v>251</v>
      </c>
      <c r="B4" s="5" t="n">
        <v>73083</v>
      </c>
      <c r="C4" s="5" t="n">
        <v>16251</v>
      </c>
    </row>
    <row r="5" spans="1:3">
      <c r="A5" s="4" t="s">
        <v>252</v>
      </c>
      <c r="B5" s="5" t="n">
        <v>725325</v>
      </c>
      <c r="C5" s="5" t="n">
        <v>870049</v>
      </c>
    </row>
    <row r="6" spans="1:3">
      <c r="A6" s="4" t="s">
        <v>253</v>
      </c>
    </row>
    <row r="7" spans="1:3">
      <c r="A7" s="3" t="s">
        <v>249</v>
      </c>
    </row>
    <row r="8" spans="1:3">
      <c r="A8" s="4" t="s">
        <v>250</v>
      </c>
      <c r="B8" s="5" t="n">
        <v>570242</v>
      </c>
      <c r="C8" s="5" t="n">
        <v>613374</v>
      </c>
    </row>
    <row r="9" spans="1:3">
      <c r="A9" s="4" t="s">
        <v>254</v>
      </c>
    </row>
    <row r="10" spans="1:3">
      <c r="A10" s="3" t="s">
        <v>249</v>
      </c>
    </row>
    <row r="11" spans="1:3">
      <c r="A11" s="4" t="s">
        <v>250</v>
      </c>
      <c r="B11" s="4" t="s">
        <v>42</v>
      </c>
      <c r="C11" s="5" t="n">
        <v>155517</v>
      </c>
    </row>
    <row r="12" spans="1:3">
      <c r="A12" s="4" t="s">
        <v>255</v>
      </c>
    </row>
    <row r="13" spans="1:3">
      <c r="A13" s="3" t="s">
        <v>249</v>
      </c>
    </row>
    <row r="14" spans="1:3">
      <c r="A14" s="4" t="s">
        <v>250</v>
      </c>
      <c r="B14" s="6" t="n">
        <v>82000</v>
      </c>
      <c r="C14" s="6" t="n">
        <v>84907</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56</v>
      </c>
      <c r="B1" s="2" t="s">
        <v>1</v>
      </c>
    </row>
    <row r="2" spans="1:3">
      <c r="B2" s="2" t="s">
        <v>2</v>
      </c>
      <c r="C2" s="2" t="s">
        <v>31</v>
      </c>
    </row>
    <row r="3" spans="1:3">
      <c r="A3" s="4" t="s">
        <v>257</v>
      </c>
      <c r="B3" s="6" t="n">
        <v>1104635</v>
      </c>
      <c r="C3" s="6" t="n">
        <v>7566142</v>
      </c>
    </row>
    <row r="4" spans="1:3">
      <c r="A4" s="4" t="s">
        <v>258</v>
      </c>
      <c r="B4" s="4" t="s">
        <v>42</v>
      </c>
      <c r="C4" s="5" t="n">
        <v>167</v>
      </c>
    </row>
    <row r="5" spans="1:3">
      <c r="A5" s="4" t="s">
        <v>259</v>
      </c>
      <c r="B5" s="5" t="n">
        <v>588</v>
      </c>
      <c r="C5" s="5" t="n">
        <v>11035</v>
      </c>
    </row>
    <row r="6" spans="1:3">
      <c r="A6" s="4" t="s">
        <v>260</v>
      </c>
      <c r="B6" s="5" t="n">
        <v>1104047</v>
      </c>
      <c r="C6" s="5" t="n">
        <v>7555274</v>
      </c>
    </row>
    <row r="7" spans="1:3">
      <c r="A7" s="4" t="s">
        <v>261</v>
      </c>
    </row>
    <row r="8" spans="1:3">
      <c r="A8" s="4" t="s">
        <v>257</v>
      </c>
      <c r="B8" s="5" t="n">
        <v>1104635</v>
      </c>
      <c r="C8" s="5" t="n">
        <v>6462369</v>
      </c>
    </row>
    <row r="9" spans="1:3">
      <c r="A9" s="4" t="s">
        <v>258</v>
      </c>
      <c r="B9" s="4" t="s">
        <v>42</v>
      </c>
      <c r="C9" s="5" t="n">
        <v>167</v>
      </c>
    </row>
    <row r="10" spans="1:3">
      <c r="A10" s="4" t="s">
        <v>259</v>
      </c>
      <c r="B10" s="5" t="n">
        <v>588</v>
      </c>
      <c r="C10" s="5" t="n">
        <v>7243</v>
      </c>
    </row>
    <row r="11" spans="1:3">
      <c r="A11" s="4" t="s">
        <v>260</v>
      </c>
      <c r="B11" s="5" t="n">
        <v>1104047</v>
      </c>
      <c r="C11" s="5" t="n">
        <v>6455293</v>
      </c>
    </row>
    <row r="12" spans="1:3">
      <c r="A12" s="4" t="s">
        <v>262</v>
      </c>
    </row>
    <row r="13" spans="1:3">
      <c r="A13" s="4" t="s">
        <v>257</v>
      </c>
      <c r="C13" s="5" t="n">
        <v>1103773</v>
      </c>
    </row>
    <row r="14" spans="1:3">
      <c r="A14" s="4" t="s">
        <v>258</v>
      </c>
      <c r="C14" s="4" t="s">
        <v>42</v>
      </c>
    </row>
    <row r="15" spans="1:3">
      <c r="A15" s="4" t="s">
        <v>259</v>
      </c>
      <c r="C15" s="5" t="n">
        <v>3792</v>
      </c>
    </row>
    <row r="16" spans="1:3">
      <c r="A16" s="4" t="s">
        <v>260</v>
      </c>
      <c r="C16" s="5" t="n">
        <v>1099981</v>
      </c>
    </row>
    <row r="17" spans="1:3">
      <c r="A17" s="4" t="s">
        <v>263</v>
      </c>
    </row>
    <row r="18" spans="1:3">
      <c r="A18" s="4" t="s">
        <v>257</v>
      </c>
      <c r="B18" s="5" t="n">
        <v>602599</v>
      </c>
      <c r="C18" s="5" t="n">
        <v>6462369</v>
      </c>
    </row>
    <row r="19" spans="1:3">
      <c r="A19" s="4" t="s">
        <v>258</v>
      </c>
      <c r="B19" s="4" t="s">
        <v>42</v>
      </c>
      <c r="C19" s="5" t="n">
        <v>167</v>
      </c>
    </row>
    <row r="20" spans="1:3">
      <c r="A20" s="4" t="s">
        <v>259</v>
      </c>
      <c r="B20" s="5" t="n">
        <v>256</v>
      </c>
      <c r="C20" s="5" t="n">
        <v>7243</v>
      </c>
    </row>
    <row r="21" spans="1:3">
      <c r="A21" s="4" t="s">
        <v>260</v>
      </c>
      <c r="B21" s="5" t="n">
        <v>602343</v>
      </c>
      <c r="C21" s="5" t="n">
        <v>6455293</v>
      </c>
    </row>
    <row r="22" spans="1:3">
      <c r="A22" s="4" t="s">
        <v>264</v>
      </c>
    </row>
    <row r="23" spans="1:3">
      <c r="A23" s="4" t="s">
        <v>257</v>
      </c>
      <c r="C23" s="5" t="n">
        <v>601710</v>
      </c>
    </row>
    <row r="24" spans="1:3">
      <c r="A24" s="4" t="s">
        <v>259</v>
      </c>
      <c r="C24" s="5" t="n">
        <v>2618</v>
      </c>
    </row>
    <row r="25" spans="1:3">
      <c r="A25" s="4" t="s">
        <v>260</v>
      </c>
      <c r="C25" s="5" t="n">
        <v>599091</v>
      </c>
    </row>
    <row r="26" spans="1:3">
      <c r="A26" s="4" t="s">
        <v>265</v>
      </c>
    </row>
    <row r="27" spans="1:3">
      <c r="A27" s="4" t="s">
        <v>257</v>
      </c>
      <c r="B27" s="5" t="n">
        <v>502036</v>
      </c>
    </row>
    <row r="28" spans="1:3">
      <c r="A28" s="4" t="s">
        <v>258</v>
      </c>
      <c r="B28" s="4" t="s">
        <v>42</v>
      </c>
    </row>
    <row r="29" spans="1:3">
      <c r="A29" s="4" t="s">
        <v>259</v>
      </c>
      <c r="B29" s="5" t="n">
        <v>332</v>
      </c>
    </row>
    <row r="30" spans="1:3">
      <c r="A30" s="4" t="s">
        <v>260</v>
      </c>
      <c r="B30" s="6" t="n">
        <v>501704</v>
      </c>
    </row>
    <row r="31" spans="1:3">
      <c r="A31" s="4" t="s">
        <v>266</v>
      </c>
    </row>
    <row r="32" spans="1:3">
      <c r="A32" s="4" t="s">
        <v>257</v>
      </c>
      <c r="C32" s="5" t="n">
        <v>502063</v>
      </c>
    </row>
    <row r="33" spans="1:3">
      <c r="A33" s="4" t="s">
        <v>258</v>
      </c>
      <c r="C33" s="4" t="s">
        <v>42</v>
      </c>
    </row>
    <row r="34" spans="1:3">
      <c r="A34" s="4" t="s">
        <v>259</v>
      </c>
      <c r="C34" s="5" t="n">
        <v>1174</v>
      </c>
    </row>
    <row r="35" spans="1:3">
      <c r="A35" s="4" t="s">
        <v>260</v>
      </c>
      <c r="C35" s="6" t="n">
        <v>50089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67</v>
      </c>
      <c r="B1" s="2" t="s">
        <v>1</v>
      </c>
    </row>
    <row r="2" spans="1:3">
      <c r="B2" s="2" t="s">
        <v>2</v>
      </c>
      <c r="C2" s="2" t="s">
        <v>31</v>
      </c>
    </row>
    <row r="3" spans="1:3">
      <c r="A3" s="4" t="s">
        <v>268</v>
      </c>
    </row>
    <row r="4" spans="1:3">
      <c r="A4" s="3" t="s">
        <v>269</v>
      </c>
    </row>
    <row r="5" spans="1:3">
      <c r="A5" s="4" t="s">
        <v>270</v>
      </c>
      <c r="B5" s="5" t="n">
        <v>4076</v>
      </c>
      <c r="C5" s="5" t="n">
        <v>19489</v>
      </c>
    </row>
    <row r="6" spans="1:3">
      <c r="A6" s="4" t="s">
        <v>271</v>
      </c>
    </row>
    <row r="7" spans="1:3">
      <c r="A7" s="3" t="s">
        <v>269</v>
      </c>
    </row>
    <row r="8" spans="1:3">
      <c r="A8" s="4" t="s">
        <v>270</v>
      </c>
      <c r="B8" s="5" t="n">
        <v>0</v>
      </c>
      <c r="C8" s="5" t="n">
        <v>7267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37"/>
    <col customWidth="1" max="3" min="3" width="27"/>
    <col customWidth="1" max="4" min="4" width="27"/>
    <col customWidth="1" max="5" min="5" width="20"/>
  </cols>
  <sheetData>
    <row r="1" spans="1:5">
      <c r="A1" s="1" t="s">
        <v>272</v>
      </c>
      <c r="B1" s="2" t="s">
        <v>273</v>
      </c>
      <c r="C1" s="2" t="s">
        <v>1</v>
      </c>
    </row>
    <row r="2" spans="1:5">
      <c r="B2" s="2" t="s">
        <v>274</v>
      </c>
      <c r="C2" s="2" t="s">
        <v>275</v>
      </c>
      <c r="D2" s="2" t="s">
        <v>276</v>
      </c>
      <c r="E2" s="2" t="s">
        <v>277</v>
      </c>
    </row>
    <row r="3" spans="1:5">
      <c r="A3" s="3" t="s">
        <v>269</v>
      </c>
    </row>
    <row r="4" spans="1:5">
      <c r="A4" s="4" t="s">
        <v>278</v>
      </c>
      <c r="D4" s="6" t="n">
        <v>10392809</v>
      </c>
    </row>
    <row r="5" spans="1:5">
      <c r="A5" s="4" t="s">
        <v>279</v>
      </c>
      <c r="C5" s="8" t="n">
        <v>241.95</v>
      </c>
    </row>
    <row r="6" spans="1:5">
      <c r="A6" s="4" t="s">
        <v>280</v>
      </c>
      <c r="C6" s="6" t="n">
        <v>250000</v>
      </c>
    </row>
    <row r="7" spans="1:5">
      <c r="A7" s="4" t="s">
        <v>281</v>
      </c>
      <c r="C7" s="5" t="n">
        <v>9952000</v>
      </c>
      <c r="D7" s="5" t="n">
        <v>4792000</v>
      </c>
    </row>
    <row r="8" spans="1:5">
      <c r="A8" s="4" t="s">
        <v>282</v>
      </c>
      <c r="C8" s="5" t="n">
        <v>16000</v>
      </c>
      <c r="D8" s="5" t="n">
        <v>29000</v>
      </c>
    </row>
    <row r="9" spans="1:5">
      <c r="A9" s="4" t="s">
        <v>115</v>
      </c>
      <c r="C9" s="5" t="n">
        <v>191391</v>
      </c>
      <c r="D9" s="4" t="s">
        <v>42</v>
      </c>
    </row>
    <row r="10" spans="1:5">
      <c r="A10" s="4" t="s">
        <v>283</v>
      </c>
      <c r="C10" s="5" t="n">
        <v>35000</v>
      </c>
      <c r="D10" s="5" t="n">
        <v>68000</v>
      </c>
    </row>
    <row r="11" spans="1:5">
      <c r="A11" s="4" t="s">
        <v>284</v>
      </c>
      <c r="C11" s="6" t="n">
        <v>1684000</v>
      </c>
      <c r="D11" s="6" t="n">
        <v>1051000</v>
      </c>
    </row>
    <row r="12" spans="1:5">
      <c r="A12" s="4" t="s">
        <v>285</v>
      </c>
      <c r="C12" s="4" t="s">
        <v>286</v>
      </c>
    </row>
    <row r="13" spans="1:5">
      <c r="A13" s="4" t="s">
        <v>287</v>
      </c>
    </row>
    <row r="14" spans="1:5">
      <c r="A14" s="3" t="s">
        <v>269</v>
      </c>
    </row>
    <row r="15" spans="1:5">
      <c r="A15" s="4" t="s">
        <v>288</v>
      </c>
      <c r="C15" s="4" t="s">
        <v>289</v>
      </c>
    </row>
    <row r="16" spans="1:5">
      <c r="A16" s="4" t="s">
        <v>290</v>
      </c>
      <c r="C16" s="4" t="s">
        <v>291</v>
      </c>
    </row>
    <row r="17" spans="1:5">
      <c r="A17" s="4" t="s">
        <v>292</v>
      </c>
    </row>
    <row r="18" spans="1:5">
      <c r="A18" s="3" t="s">
        <v>269</v>
      </c>
    </row>
    <row r="19" spans="1:5">
      <c r="A19" s="4" t="s">
        <v>293</v>
      </c>
      <c r="C19" s="4" t="s">
        <v>294</v>
      </c>
      <c r="D19" s="4" t="s">
        <v>295</v>
      </c>
    </row>
    <row r="20" spans="1:5">
      <c r="A20" s="4" t="s">
        <v>296</v>
      </c>
    </row>
    <row r="21" spans="1:5">
      <c r="A21" s="3" t="s">
        <v>269</v>
      </c>
    </row>
    <row r="22" spans="1:5">
      <c r="A22" s="4" t="s">
        <v>293</v>
      </c>
      <c r="C22" s="4" t="s">
        <v>297</v>
      </c>
      <c r="D22" s="4" t="s">
        <v>298</v>
      </c>
    </row>
    <row r="23" spans="1:5">
      <c r="A23" s="4" t="s">
        <v>299</v>
      </c>
    </row>
    <row r="24" spans="1:5">
      <c r="A24" s="3" t="s">
        <v>269</v>
      </c>
    </row>
    <row r="25" spans="1:5">
      <c r="A25" s="4" t="s">
        <v>293</v>
      </c>
      <c r="C25" s="4" t="s">
        <v>300</v>
      </c>
      <c r="D25" s="4" t="s">
        <v>301</v>
      </c>
    </row>
    <row r="26" spans="1:5">
      <c r="A26" s="4" t="s">
        <v>302</v>
      </c>
    </row>
    <row r="27" spans="1:5">
      <c r="A27" s="3" t="s">
        <v>269</v>
      </c>
    </row>
    <row r="28" spans="1:5">
      <c r="A28" s="4" t="s">
        <v>293</v>
      </c>
      <c r="C28" s="4" t="s">
        <v>303</v>
      </c>
      <c r="D28" s="4" t="s">
        <v>304</v>
      </c>
    </row>
    <row r="29" spans="1:5">
      <c r="A29" s="4" t="s">
        <v>89</v>
      </c>
    </row>
    <row r="30" spans="1:5">
      <c r="A30" s="3" t="s">
        <v>269</v>
      </c>
    </row>
    <row r="31" spans="1:5">
      <c r="A31" s="4" t="s">
        <v>305</v>
      </c>
      <c r="B31" s="5" t="n">
        <v>1</v>
      </c>
      <c r="D31" s="5" t="n">
        <v>2300000</v>
      </c>
    </row>
    <row r="32" spans="1:5">
      <c r="A32" s="4" t="s">
        <v>306</v>
      </c>
      <c r="B32" s="7" t="n">
        <v>5.25</v>
      </c>
    </row>
    <row r="33" spans="1:5">
      <c r="A33" s="4" t="s">
        <v>278</v>
      </c>
      <c r="D33" s="6" t="n">
        <v>23000</v>
      </c>
    </row>
    <row r="34" spans="1:5">
      <c r="A34" s="4" t="s">
        <v>307</v>
      </c>
      <c r="C34" s="5" t="n">
        <v>13522168</v>
      </c>
      <c r="D34" s="5" t="n">
        <v>13546171</v>
      </c>
      <c r="E34" s="5" t="n">
        <v>10367883</v>
      </c>
    </row>
    <row r="35" spans="1:5">
      <c r="A35" s="4" t="s">
        <v>268</v>
      </c>
    </row>
    <row r="36" spans="1:5">
      <c r="A36" s="3" t="s">
        <v>269</v>
      </c>
    </row>
    <row r="37" spans="1:5">
      <c r="A37" s="4" t="s">
        <v>305</v>
      </c>
      <c r="B37" s="5" t="n">
        <v>1</v>
      </c>
    </row>
    <row r="38" spans="1:5">
      <c r="A38" s="4" t="s">
        <v>306</v>
      </c>
      <c r="B38" s="7" t="n">
        <v>0.25</v>
      </c>
    </row>
    <row r="39" spans="1:5">
      <c r="A39" s="4" t="s">
        <v>308</v>
      </c>
    </row>
    <row r="40" spans="1:5">
      <c r="A40" s="3" t="s">
        <v>269</v>
      </c>
    </row>
    <row r="41" spans="1:5">
      <c r="A41" s="4" t="s">
        <v>305</v>
      </c>
      <c r="B41" s="5" t="n">
        <v>2300000</v>
      </c>
    </row>
    <row r="42" spans="1:5">
      <c r="A42" s="4" t="s">
        <v>306</v>
      </c>
      <c r="B42" s="7" t="n">
        <v>5.5</v>
      </c>
    </row>
    <row r="43" spans="1:5">
      <c r="A43" s="4" t="s">
        <v>278</v>
      </c>
      <c r="B43" s="6" t="n">
        <v>10393000</v>
      </c>
    </row>
    <row r="44" spans="1:5">
      <c r="A44" s="4" t="s">
        <v>309</v>
      </c>
      <c r="B44" s="5" t="n">
        <v>886000</v>
      </c>
    </row>
    <row r="45" spans="1:5">
      <c r="A45" s="4" t="s">
        <v>310</v>
      </c>
      <c r="B45" s="6" t="n">
        <v>1371000</v>
      </c>
    </row>
  </sheetData>
  <mergeCells count="2">
    <mergeCell ref="A1:A2"/>
    <mergeCell ref="C1:D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311</v>
      </c>
      <c r="B1" s="2" t="s">
        <v>1</v>
      </c>
    </row>
    <row r="2" spans="1:3">
      <c r="B2" s="2" t="s">
        <v>2</v>
      </c>
      <c r="C2" s="2" t="s">
        <v>31</v>
      </c>
    </row>
    <row r="3" spans="1:3">
      <c r="A3" s="3" t="s">
        <v>312</v>
      </c>
    </row>
    <row r="4" spans="1:3">
      <c r="A4" s="4" t="s">
        <v>313</v>
      </c>
      <c r="B4" s="6" t="n">
        <v>908212</v>
      </c>
      <c r="C4" s="6" t="n">
        <v>1020579</v>
      </c>
    </row>
    <row r="5" spans="1:3">
      <c r="A5" s="4" t="s">
        <v>314</v>
      </c>
      <c r="B5" s="5" t="n">
        <v>-514134</v>
      </c>
      <c r="C5" s="5" t="n">
        <v>-587171</v>
      </c>
    </row>
    <row r="6" spans="1:3">
      <c r="A6" s="4" t="s">
        <v>39</v>
      </c>
      <c r="B6" s="5" t="n">
        <v>394078</v>
      </c>
      <c r="C6" s="5" t="n">
        <v>433408</v>
      </c>
    </row>
    <row r="7" spans="1:3">
      <c r="A7" s="4" t="s">
        <v>315</v>
      </c>
    </row>
    <row r="8" spans="1:3">
      <c r="A8" s="3" t="s">
        <v>312</v>
      </c>
    </row>
    <row r="9" spans="1:3">
      <c r="A9" s="4" t="s">
        <v>313</v>
      </c>
      <c r="B9" s="6" t="n">
        <v>542639</v>
      </c>
      <c r="C9" s="5" t="n">
        <v>630886</v>
      </c>
    </row>
    <row r="10" spans="1:3">
      <c r="A10" s="4" t="s">
        <v>316</v>
      </c>
      <c r="B10" s="4" t="s">
        <v>317</v>
      </c>
    </row>
    <row r="11" spans="1:3">
      <c r="A11" s="4" t="s">
        <v>318</v>
      </c>
    </row>
    <row r="12" spans="1:3">
      <c r="A12" s="3" t="s">
        <v>312</v>
      </c>
    </row>
    <row r="13" spans="1:3">
      <c r="A13" s="4" t="s">
        <v>313</v>
      </c>
      <c r="B13" s="6" t="n">
        <v>271275</v>
      </c>
      <c r="C13" s="5" t="n">
        <v>294475</v>
      </c>
    </row>
    <row r="14" spans="1:3">
      <c r="A14" s="4" t="s">
        <v>316</v>
      </c>
      <c r="B14" s="4" t="s">
        <v>317</v>
      </c>
    </row>
    <row r="15" spans="1:3">
      <c r="A15" s="4" t="s">
        <v>319</v>
      </c>
    </row>
    <row r="16" spans="1:3">
      <c r="A16" s="3" t="s">
        <v>312</v>
      </c>
    </row>
    <row r="17" spans="1:3">
      <c r="A17" s="4" t="s">
        <v>313</v>
      </c>
      <c r="B17" s="6" t="n">
        <v>94298</v>
      </c>
      <c r="C17" s="6" t="n">
        <v>95218</v>
      </c>
    </row>
    <row r="18" spans="1:3">
      <c r="A18" s="4" t="s">
        <v>316</v>
      </c>
      <c r="B18" s="4" t="s">
        <v>31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61</v>
      </c>
      <c r="B1" s="2" t="s">
        <v>2</v>
      </c>
      <c r="C1" s="2" t="s">
        <v>31</v>
      </c>
    </row>
    <row r="2" spans="1:3">
      <c r="A2" s="3" t="s">
        <v>62</v>
      </c>
    </row>
    <row r="3" spans="1:3">
      <c r="A3" s="4" t="s">
        <v>63</v>
      </c>
      <c r="B3" s="5" t="n">
        <v>5000000</v>
      </c>
      <c r="C3" s="5" t="n">
        <v>5000000</v>
      </c>
    </row>
    <row r="4" spans="1:3">
      <c r="A4" s="4" t="s">
        <v>64</v>
      </c>
      <c r="B4" s="5" t="n">
        <v>0</v>
      </c>
      <c r="C4" s="5" t="n">
        <v>0</v>
      </c>
    </row>
    <row r="5" spans="1:3">
      <c r="A5" s="4" t="s">
        <v>65</v>
      </c>
      <c r="B5" s="5" t="n">
        <v>0</v>
      </c>
      <c r="C5" s="5" t="n">
        <v>0</v>
      </c>
    </row>
    <row r="6" spans="1:3">
      <c r="A6" s="4" t="s">
        <v>66</v>
      </c>
      <c r="B6" s="7" t="n">
        <v>0.01</v>
      </c>
      <c r="C6" s="7" t="n">
        <v>0.01</v>
      </c>
    </row>
    <row r="7" spans="1:3">
      <c r="A7" s="4" t="s">
        <v>67</v>
      </c>
      <c r="B7" s="5" t="n">
        <v>50000000</v>
      </c>
      <c r="C7" s="5" t="n">
        <v>50000000</v>
      </c>
    </row>
    <row r="8" spans="1:3">
      <c r="A8" s="4" t="s">
        <v>68</v>
      </c>
      <c r="B8" s="5" t="n">
        <v>13522168</v>
      </c>
      <c r="C8" s="5" t="n">
        <v>13546171</v>
      </c>
    </row>
    <row r="9" spans="1:3">
      <c r="A9" s="4" t="s">
        <v>69</v>
      </c>
      <c r="B9" s="5" t="n">
        <v>13488714</v>
      </c>
      <c r="C9" s="5" t="n">
        <v>1354617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320</v>
      </c>
      <c r="B1" s="2" t="s">
        <v>1</v>
      </c>
    </row>
    <row r="2" spans="1:3">
      <c r="B2" s="2" t="s">
        <v>2</v>
      </c>
      <c r="C2" s="2" t="s">
        <v>31</v>
      </c>
    </row>
    <row r="3" spans="1:3">
      <c r="A3" s="3" t="s">
        <v>149</v>
      </c>
    </row>
    <row r="4" spans="1:3">
      <c r="A4" s="4" t="s">
        <v>321</v>
      </c>
      <c r="B4" s="6" t="n">
        <v>292000</v>
      </c>
      <c r="C4" s="6" t="n">
        <v>241000</v>
      </c>
    </row>
    <row r="5" spans="1:3">
      <c r="A5" s="4" t="s">
        <v>322</v>
      </c>
      <c r="B5" s="6" t="n">
        <v>3640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323</v>
      </c>
      <c r="B1" s="2" t="s">
        <v>2</v>
      </c>
      <c r="C1" s="2" t="s">
        <v>31</v>
      </c>
    </row>
    <row r="2" spans="1:3">
      <c r="A2" s="3" t="s">
        <v>152</v>
      </c>
    </row>
    <row r="3" spans="1:3">
      <c r="A3" s="4" t="s">
        <v>324</v>
      </c>
      <c r="B3" s="6" t="n">
        <v>1253018</v>
      </c>
      <c r="C3" s="6" t="n">
        <v>1253018</v>
      </c>
    </row>
    <row r="4" spans="1:3">
      <c r="A4" s="4" t="s">
        <v>325</v>
      </c>
      <c r="B4" s="5" t="n">
        <v>-722895</v>
      </c>
      <c r="C4" s="5" t="n">
        <v>-626509</v>
      </c>
    </row>
    <row r="5" spans="1:3">
      <c r="A5" s="4" t="s">
        <v>40</v>
      </c>
      <c r="B5" s="6" t="n">
        <v>530123</v>
      </c>
      <c r="C5" s="6" t="n">
        <v>626509</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326</v>
      </c>
      <c r="B1" s="2" t="s">
        <v>2</v>
      </c>
      <c r="C1" s="2" t="s">
        <v>31</v>
      </c>
    </row>
    <row r="2" spans="1:3">
      <c r="A2" s="3" t="s">
        <v>152</v>
      </c>
    </row>
    <row r="3" spans="1:3">
      <c r="A3" s="5" t="n">
        <v>2018</v>
      </c>
      <c r="B3" s="6" t="n">
        <v>96386</v>
      </c>
    </row>
    <row r="4" spans="1:3">
      <c r="A4" s="5" t="n">
        <v>2019</v>
      </c>
      <c r="B4" s="5" t="n">
        <v>96386</v>
      </c>
    </row>
    <row r="5" spans="1:3">
      <c r="A5" s="5" t="n">
        <v>2020</v>
      </c>
      <c r="B5" s="5" t="n">
        <v>96386</v>
      </c>
    </row>
    <row r="6" spans="1:3">
      <c r="A6" s="5" t="n">
        <v>2021</v>
      </c>
      <c r="B6" s="5" t="n">
        <v>96386</v>
      </c>
    </row>
    <row r="7" spans="1:3">
      <c r="A7" s="5" t="n">
        <v>2022</v>
      </c>
      <c r="B7" s="5" t="n">
        <v>96386</v>
      </c>
    </row>
    <row r="8" spans="1:3">
      <c r="A8" s="4" t="s">
        <v>327</v>
      </c>
      <c r="B8" s="5" t="n">
        <v>48193</v>
      </c>
    </row>
    <row r="9" spans="1:3">
      <c r="A9" s="4" t="s">
        <v>40</v>
      </c>
      <c r="B9" s="6" t="n">
        <v>530123</v>
      </c>
      <c r="C9" s="6" t="n">
        <v>626509</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328</v>
      </c>
      <c r="B1" s="2" t="s">
        <v>1</v>
      </c>
    </row>
    <row r="2" spans="1:3">
      <c r="B2" s="2" t="s">
        <v>2</v>
      </c>
      <c r="C2" s="2" t="s">
        <v>31</v>
      </c>
    </row>
    <row r="3" spans="1:3">
      <c r="A3" s="3" t="s">
        <v>152</v>
      </c>
    </row>
    <row r="4" spans="1:3">
      <c r="A4" s="4" t="s">
        <v>329</v>
      </c>
      <c r="B4" s="6" t="n">
        <v>96000</v>
      </c>
      <c r="C4" s="6" t="n">
        <v>960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68"/>
    <col customWidth="1" max="2" min="2" width="14"/>
    <col customWidth="1" max="3" min="3" width="80"/>
    <col customWidth="1" max="4" min="4" width="14"/>
    <col customWidth="1" max="5" min="5" width="14"/>
    <col customWidth="1" max="6" min="6" width="14"/>
  </cols>
  <sheetData>
    <row r="1" spans="1:6">
      <c r="A1" s="1" t="s">
        <v>330</v>
      </c>
      <c r="B1" s="2" t="s">
        <v>331</v>
      </c>
      <c r="C1" s="2" t="s">
        <v>2</v>
      </c>
      <c r="D1" s="2" t="s">
        <v>332</v>
      </c>
      <c r="E1" s="2" t="s">
        <v>31</v>
      </c>
      <c r="F1" s="2" t="s">
        <v>333</v>
      </c>
    </row>
    <row r="2" spans="1:6">
      <c r="A2" s="3" t="s">
        <v>155</v>
      </c>
    </row>
    <row r="3" spans="1:6">
      <c r="A3" s="4" t="s">
        <v>334</v>
      </c>
      <c r="B3" s="4" t="s">
        <v>335</v>
      </c>
    </row>
    <row r="4" spans="1:6">
      <c r="A4" s="4" t="s">
        <v>336</v>
      </c>
      <c r="B4" s="6" t="n">
        <v>3000000</v>
      </c>
      <c r="D4" s="6" t="n">
        <v>2000000</v>
      </c>
      <c r="F4" s="6" t="n">
        <v>1500000</v>
      </c>
    </row>
    <row r="5" spans="1:6">
      <c r="A5" s="4" t="s">
        <v>337</v>
      </c>
      <c r="B5" s="4" t="s">
        <v>338</v>
      </c>
    </row>
    <row r="6" spans="1:6">
      <c r="A6" s="4" t="s">
        <v>339</v>
      </c>
      <c r="C6" s="4" t="s">
        <v>340</v>
      </c>
    </row>
    <row r="7" spans="1:6">
      <c r="A7" s="4" t="s">
        <v>341</v>
      </c>
      <c r="C7" s="4" t="s">
        <v>342</v>
      </c>
    </row>
    <row r="8" spans="1:6">
      <c r="A8" s="4" t="s">
        <v>343</v>
      </c>
      <c r="C8" s="6" t="n">
        <v>2214970</v>
      </c>
      <c r="E8" s="4" t="s">
        <v>42</v>
      </c>
    </row>
    <row r="9" spans="1:6">
      <c r="A9" s="4" t="s">
        <v>344</v>
      </c>
      <c r="C9" s="4" t="s">
        <v>345</v>
      </c>
    </row>
    <row r="10" spans="1:6">
      <c r="A10" s="4" t="s">
        <v>346</v>
      </c>
      <c r="C10" s="4" t="s">
        <v>34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48</v>
      </c>
      <c r="B1" s="2" t="s">
        <v>1</v>
      </c>
    </row>
    <row r="2" spans="1:2">
      <c r="B2" s="2" t="s">
        <v>349</v>
      </c>
    </row>
    <row r="3" spans="1:2">
      <c r="A3" s="3" t="s">
        <v>350</v>
      </c>
    </row>
    <row r="4" spans="1:2">
      <c r="A4" s="4" t="s">
        <v>351</v>
      </c>
      <c r="B4" s="6" t="n">
        <v>40481</v>
      </c>
    </row>
    <row r="5" spans="1:2">
      <c r="A5" s="4" t="s">
        <v>352</v>
      </c>
      <c r="B5" s="5" t="n">
        <v>237561</v>
      </c>
    </row>
    <row r="6" spans="1:2">
      <c r="A6" s="4" t="s">
        <v>353</v>
      </c>
      <c r="B6" s="5" t="n">
        <v>-131320</v>
      </c>
    </row>
    <row r="7" spans="1:2">
      <c r="A7" s="4" t="s">
        <v>354</v>
      </c>
      <c r="B7" s="6" t="n">
        <v>14672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2"/>
    <col customWidth="1" max="2" min="2" width="21"/>
  </cols>
  <sheetData>
    <row r="1" spans="1:2">
      <c r="A1" s="1" t="s">
        <v>355</v>
      </c>
      <c r="B1" s="2" t="s">
        <v>349</v>
      </c>
    </row>
    <row r="2" spans="1:2">
      <c r="A2" s="3" t="s">
        <v>161</v>
      </c>
    </row>
    <row r="3" spans="1:2">
      <c r="A3" s="5" t="n">
        <v>2018</v>
      </c>
      <c r="B3" s="6" t="n">
        <v>190000</v>
      </c>
    </row>
    <row r="4" spans="1:2">
      <c r="A4" s="5" t="n">
        <v>2019</v>
      </c>
      <c r="B4" s="5" t="n">
        <v>196000</v>
      </c>
    </row>
    <row r="5" spans="1:2">
      <c r="A5" s="5" t="n">
        <v>2020</v>
      </c>
      <c r="B5" s="5" t="n">
        <v>202000</v>
      </c>
    </row>
    <row r="6" spans="1:2">
      <c r="A6" s="5" t="n">
        <v>2021</v>
      </c>
      <c r="B6" s="5" t="n">
        <v>208000</v>
      </c>
    </row>
    <row r="7" spans="1:2">
      <c r="A7" s="5" t="n">
        <v>2022</v>
      </c>
      <c r="B7" s="5" t="n">
        <v>160000</v>
      </c>
    </row>
    <row r="8" spans="1:2">
      <c r="A8" s="4" t="s">
        <v>93</v>
      </c>
      <c r="B8" s="6" t="n">
        <v>956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9"/>
    <col customWidth="1" max="2" min="2" width="15"/>
    <col customWidth="1" max="3" min="3" width="16"/>
    <col customWidth="1" max="4" min="4" width="14"/>
  </cols>
  <sheetData>
    <row r="1" spans="1:4">
      <c r="A1" s="1" t="s">
        <v>356</v>
      </c>
      <c r="B1" s="2" t="s">
        <v>273</v>
      </c>
      <c r="C1" s="2" t="s">
        <v>1</v>
      </c>
    </row>
    <row r="2" spans="1:4">
      <c r="B2" s="2" t="s">
        <v>357</v>
      </c>
      <c r="C2" s="2" t="s">
        <v>2</v>
      </c>
      <c r="D2" s="2" t="s">
        <v>31</v>
      </c>
    </row>
    <row r="3" spans="1:4">
      <c r="A3" s="3" t="s">
        <v>161</v>
      </c>
    </row>
    <row r="4" spans="1:4">
      <c r="A4" s="4" t="s">
        <v>358</v>
      </c>
      <c r="C4" s="6" t="n">
        <v>3838000</v>
      </c>
      <c r="D4" s="6" t="n">
        <v>3917000</v>
      </c>
    </row>
    <row r="5" spans="1:4">
      <c r="A5" s="4" t="s">
        <v>46</v>
      </c>
      <c r="C5" s="6" t="n">
        <v>829000</v>
      </c>
      <c r="D5" s="5" t="n">
        <v>563000</v>
      </c>
    </row>
    <row r="6" spans="1:4">
      <c r="A6" s="4" t="s">
        <v>359</v>
      </c>
      <c r="C6" s="4" t="s">
        <v>360</v>
      </c>
    </row>
    <row r="7" spans="1:4">
      <c r="A7" s="4" t="s">
        <v>361</v>
      </c>
      <c r="C7" s="4" t="s">
        <v>362</v>
      </c>
    </row>
    <row r="8" spans="1:4">
      <c r="A8" s="4" t="s">
        <v>363</v>
      </c>
      <c r="C8" s="6" t="n">
        <v>178000</v>
      </c>
      <c r="D8" s="6" t="n">
        <v>100000</v>
      </c>
    </row>
    <row r="9" spans="1:4">
      <c r="A9" s="4" t="s">
        <v>364</v>
      </c>
      <c r="B9" s="4" t="s">
        <v>317</v>
      </c>
    </row>
  </sheetData>
  <mergeCells count="2">
    <mergeCell ref="A1:A2"/>
    <mergeCell ref="C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365</v>
      </c>
      <c r="B1" s="2" t="s">
        <v>1</v>
      </c>
    </row>
    <row r="2" spans="1:3">
      <c r="B2" s="2" t="s">
        <v>2</v>
      </c>
      <c r="C2" s="2" t="s">
        <v>31</v>
      </c>
    </row>
    <row r="3" spans="1:3">
      <c r="A3" s="3" t="s">
        <v>164</v>
      </c>
    </row>
    <row r="4" spans="1:3">
      <c r="A4" s="4" t="s">
        <v>366</v>
      </c>
      <c r="B4" s="6" t="n">
        <v>95000</v>
      </c>
      <c r="C4" s="6" t="n">
        <v>710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0"/>
  </cols>
  <sheetData>
    <row r="1" spans="1:2">
      <c r="A1" s="1" t="s">
        <v>367</v>
      </c>
      <c r="B1" s="2" t="s">
        <v>1</v>
      </c>
    </row>
    <row r="2" spans="1:2">
      <c r="B2" s="2" t="s">
        <v>368</v>
      </c>
    </row>
    <row r="3" spans="1:2">
      <c r="A3" s="3" t="s">
        <v>369</v>
      </c>
    </row>
    <row r="4" spans="1:2">
      <c r="A4" s="4" t="s">
        <v>370</v>
      </c>
      <c r="B4" s="5" t="n">
        <v>2524376</v>
      </c>
    </row>
    <row r="5" spans="1:2">
      <c r="A5" s="4" t="s">
        <v>371</v>
      </c>
      <c r="B5" s="4" t="s">
        <v>42</v>
      </c>
    </row>
    <row r="6" spans="1:2">
      <c r="A6" s="4" t="s">
        <v>372</v>
      </c>
      <c r="B6" s="4" t="s">
        <v>42</v>
      </c>
    </row>
    <row r="7" spans="1:2">
      <c r="A7" s="4" t="s">
        <v>373</v>
      </c>
      <c r="B7" s="4" t="s">
        <v>42</v>
      </c>
    </row>
    <row r="8" spans="1:2">
      <c r="A8" s="4" t="s">
        <v>374</v>
      </c>
      <c r="B8" s="5" t="n">
        <v>2524376</v>
      </c>
    </row>
    <row r="9" spans="1:2">
      <c r="A9" s="4" t="s">
        <v>375</v>
      </c>
      <c r="B9" s="5" t="n">
        <v>2524376</v>
      </c>
    </row>
    <row r="10" spans="1:2">
      <c r="A10" s="3" t="s">
        <v>376</v>
      </c>
    </row>
    <row r="11" spans="1:2">
      <c r="A11" s="4" t="s">
        <v>377</v>
      </c>
      <c r="B11" s="7" t="n">
        <v>6.67</v>
      </c>
    </row>
    <row r="12" spans="1:2">
      <c r="A12" s="4" t="s">
        <v>378</v>
      </c>
      <c r="B12" s="4" t="s">
        <v>42</v>
      </c>
    </row>
    <row r="13" spans="1:2">
      <c r="A13" s="4" t="s">
        <v>379</v>
      </c>
      <c r="B13" s="4" t="s">
        <v>42</v>
      </c>
    </row>
    <row r="14" spans="1:2">
      <c r="A14" s="4" t="s">
        <v>380</v>
      </c>
      <c r="B14" s="4" t="s">
        <v>42</v>
      </c>
    </row>
    <row r="15" spans="1:2">
      <c r="A15" s="4" t="s">
        <v>381</v>
      </c>
      <c r="B15" s="8" t="n">
        <v>6.67</v>
      </c>
    </row>
    <row r="16" spans="1:2">
      <c r="A16" s="4" t="s">
        <v>382</v>
      </c>
      <c r="B16" s="7" t="n">
        <v>6.67</v>
      </c>
    </row>
    <row r="17" spans="1:2">
      <c r="A17" s="3" t="s">
        <v>383</v>
      </c>
    </row>
    <row r="18" spans="1:2">
      <c r="A18" s="4" t="s">
        <v>384</v>
      </c>
      <c r="B18" s="4" t="s">
        <v>385</v>
      </c>
    </row>
    <row r="19" spans="1:2">
      <c r="A19" s="4" t="s">
        <v>386</v>
      </c>
      <c r="B19" s="4" t="s">
        <v>387</v>
      </c>
    </row>
    <row r="20" spans="1:2">
      <c r="A20" s="4" t="s">
        <v>388</v>
      </c>
      <c r="B20" s="4" t="s">
        <v>38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v>
      </c>
      <c r="B1" s="2" t="s">
        <v>1</v>
      </c>
    </row>
    <row r="2" spans="1:3">
      <c r="B2" s="2" t="s">
        <v>2</v>
      </c>
      <c r="C2" s="2" t="s">
        <v>31</v>
      </c>
    </row>
    <row r="3" spans="1:3">
      <c r="A3" s="3" t="s">
        <v>71</v>
      </c>
    </row>
    <row r="4" spans="1:3">
      <c r="A4" s="4" t="s">
        <v>72</v>
      </c>
      <c r="B4" s="6" t="n">
        <v>20587827</v>
      </c>
      <c r="C4" s="6" t="n">
        <v>14811175</v>
      </c>
    </row>
    <row r="5" spans="1:3">
      <c r="A5" s="4" t="s">
        <v>73</v>
      </c>
      <c r="B5" s="5" t="n">
        <v>6787836</v>
      </c>
      <c r="C5" s="5" t="n">
        <v>4965372</v>
      </c>
    </row>
    <row r="6" spans="1:3">
      <c r="A6" s="4" t="s">
        <v>74</v>
      </c>
      <c r="B6" s="5" t="n">
        <v>13799991</v>
      </c>
      <c r="C6" s="5" t="n">
        <v>9845803</v>
      </c>
    </row>
    <row r="7" spans="1:3">
      <c r="A7" s="3" t="s">
        <v>75</v>
      </c>
    </row>
    <row r="8" spans="1:3">
      <c r="A8" s="4" t="s">
        <v>76</v>
      </c>
      <c r="B8" s="5" t="n">
        <v>8305315</v>
      </c>
      <c r="C8" s="5" t="n">
        <v>4915440</v>
      </c>
    </row>
    <row r="9" spans="1:3">
      <c r="A9" s="4" t="s">
        <v>77</v>
      </c>
      <c r="B9" s="5" t="n">
        <v>3721627</v>
      </c>
      <c r="C9" s="5" t="n">
        <v>3469332</v>
      </c>
    </row>
    <row r="10" spans="1:3">
      <c r="A10" s="4" t="s">
        <v>78</v>
      </c>
      <c r="B10" s="5" t="n">
        <v>5490489</v>
      </c>
      <c r="C10" s="5" t="n">
        <v>1824150</v>
      </c>
    </row>
    <row r="11" spans="1:3">
      <c r="A11" s="4" t="s">
        <v>79</v>
      </c>
      <c r="B11" s="5" t="n">
        <v>17517431</v>
      </c>
      <c r="C11" s="5" t="n">
        <v>10208922</v>
      </c>
    </row>
    <row r="12" spans="1:3">
      <c r="A12" s="4" t="s">
        <v>80</v>
      </c>
      <c r="B12" s="5" t="n">
        <v>-3717440</v>
      </c>
      <c r="C12" s="5" t="n">
        <v>-363119</v>
      </c>
    </row>
    <row r="13" spans="1:3">
      <c r="A13" s="3" t="s">
        <v>81</v>
      </c>
    </row>
    <row r="14" spans="1:3">
      <c r="A14" s="4" t="s">
        <v>82</v>
      </c>
      <c r="B14" s="5" t="n">
        <v>75807</v>
      </c>
      <c r="C14" s="5" t="n">
        <v>38538</v>
      </c>
    </row>
    <row r="15" spans="1:3">
      <c r="A15" s="4" t="s">
        <v>83</v>
      </c>
      <c r="B15" s="5" t="n">
        <v>-68881</v>
      </c>
      <c r="C15" s="5" t="n">
        <v>-21867</v>
      </c>
    </row>
    <row r="16" spans="1:3">
      <c r="A16" s="4" t="s">
        <v>84</v>
      </c>
      <c r="B16" s="5" t="n">
        <v>6926</v>
      </c>
      <c r="C16" s="5" t="n">
        <v>16671</v>
      </c>
    </row>
    <row r="17" spans="1:3">
      <c r="A17" s="4" t="s">
        <v>85</v>
      </c>
      <c r="B17" s="6" t="n">
        <v>-3710514</v>
      </c>
      <c r="C17" s="6" t="n">
        <v>-346448</v>
      </c>
    </row>
    <row r="18" spans="1:3">
      <c r="A18" s="4" t="s">
        <v>86</v>
      </c>
      <c r="B18" s="7" t="n">
        <v>-0.28</v>
      </c>
      <c r="C18" s="7" t="n">
        <v>-0.03</v>
      </c>
    </row>
    <row r="19" spans="1:3">
      <c r="A19" s="4" t="s">
        <v>87</v>
      </c>
      <c r="B19" s="5" t="n">
        <v>13236519</v>
      </c>
      <c r="C19" s="5" t="n">
        <v>1202843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9</v>
      </c>
      <c r="B1" s="2" t="s">
        <v>1</v>
      </c>
    </row>
    <row r="2" spans="1:3">
      <c r="B2" s="2" t="s">
        <v>2</v>
      </c>
      <c r="C2" s="2" t="s">
        <v>31</v>
      </c>
    </row>
    <row r="3" spans="1:3">
      <c r="A3" s="3" t="s">
        <v>390</v>
      </c>
    </row>
    <row r="4" spans="1:3">
      <c r="A4" s="4" t="s">
        <v>391</v>
      </c>
      <c r="B4" s="5" t="n">
        <v>412914</v>
      </c>
    </row>
    <row r="5" spans="1:3">
      <c r="A5" s="4" t="s">
        <v>392</v>
      </c>
      <c r="B5" s="5" t="n">
        <v>10000</v>
      </c>
    </row>
    <row r="6" spans="1:3">
      <c r="A6" s="4" t="s">
        <v>393</v>
      </c>
      <c r="B6" s="5" t="n">
        <v>-180914</v>
      </c>
    </row>
    <row r="7" spans="1:3">
      <c r="A7" s="4" t="s">
        <v>394</v>
      </c>
      <c r="B7" s="5" t="n">
        <v>-5000</v>
      </c>
    </row>
    <row r="8" spans="1:3">
      <c r="A8" s="4" t="s">
        <v>395</v>
      </c>
      <c r="B8" s="5" t="n">
        <v>237000</v>
      </c>
      <c r="C8" s="5" t="n">
        <v>412914</v>
      </c>
    </row>
    <row r="9" spans="1:3">
      <c r="A9" s="3" t="s">
        <v>396</v>
      </c>
    </row>
    <row r="10" spans="1:3">
      <c r="A10" s="4" t="s">
        <v>391</v>
      </c>
      <c r="B10" s="7" t="n">
        <v>5.04</v>
      </c>
    </row>
    <row r="11" spans="1:3">
      <c r="A11" s="4" t="s">
        <v>392</v>
      </c>
      <c r="B11" s="8" t="n">
        <v>4.99</v>
      </c>
      <c r="C11" s="7" t="n">
        <v>4.42</v>
      </c>
    </row>
    <row r="12" spans="1:3">
      <c r="A12" s="4" t="s">
        <v>393</v>
      </c>
      <c r="B12" s="8" t="n">
        <v>4.24</v>
      </c>
    </row>
    <row r="13" spans="1:3">
      <c r="A13" s="4" t="s">
        <v>394</v>
      </c>
      <c r="B13" s="8" t="n">
        <v>5.25</v>
      </c>
    </row>
    <row r="14" spans="1:3">
      <c r="A14" s="4" t="s">
        <v>395</v>
      </c>
      <c r="B14" s="7" t="n">
        <v>5.64</v>
      </c>
      <c r="C14" s="7" t="n">
        <v>5.04</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K6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5"/>
    <col customWidth="1" max="5" min="5" width="80"/>
    <col customWidth="1" max="6" min="6" width="14"/>
    <col customWidth="1" max="7" min="7" width="14"/>
    <col customWidth="1" max="8" min="8" width="65"/>
    <col customWidth="1" max="9" min="9" width="14"/>
    <col customWidth="1" max="10" min="10" width="14"/>
    <col customWidth="1" max="11" min="11" width="14"/>
  </cols>
  <sheetData>
    <row r="1" spans="1:11">
      <c r="A1" s="1" t="s">
        <v>397</v>
      </c>
      <c r="B1" s="2" t="s">
        <v>398</v>
      </c>
      <c r="C1" s="2" t="s">
        <v>399</v>
      </c>
      <c r="D1" s="2" t="s">
        <v>400</v>
      </c>
      <c r="E1" s="2" t="s">
        <v>401</v>
      </c>
      <c r="F1" s="2" t="s">
        <v>402</v>
      </c>
      <c r="G1" s="2" t="s">
        <v>403</v>
      </c>
      <c r="H1" s="2" t="s">
        <v>2</v>
      </c>
      <c r="I1" s="2" t="s">
        <v>31</v>
      </c>
      <c r="J1" s="2" t="s">
        <v>404</v>
      </c>
      <c r="K1" s="2" t="s">
        <v>405</v>
      </c>
    </row>
    <row r="2" spans="1:11">
      <c r="A2" s="4" t="s">
        <v>67</v>
      </c>
      <c r="H2" s="5" t="n">
        <v>50000000</v>
      </c>
      <c r="I2" s="5" t="n">
        <v>50000000</v>
      </c>
    </row>
    <row r="3" spans="1:11">
      <c r="A3" s="4" t="s">
        <v>68</v>
      </c>
      <c r="H3" s="5" t="n">
        <v>13522168</v>
      </c>
      <c r="I3" s="5" t="n">
        <v>13546171</v>
      </c>
    </row>
    <row r="4" spans="1:11">
      <c r="A4" s="4" t="s">
        <v>406</v>
      </c>
      <c r="H4" s="5" t="n">
        <v>13488714</v>
      </c>
      <c r="I4" s="5" t="n">
        <v>13546171</v>
      </c>
    </row>
    <row r="5" spans="1:11">
      <c r="A5" s="4" t="s">
        <v>407</v>
      </c>
      <c r="H5" s="4" t="s">
        <v>408</v>
      </c>
    </row>
    <row r="6" spans="1:11">
      <c r="A6" s="4" t="s">
        <v>409</v>
      </c>
      <c r="H6" s="4" t="s">
        <v>42</v>
      </c>
      <c r="I6" s="6" t="n">
        <v>2552701</v>
      </c>
    </row>
    <row r="7" spans="1:11">
      <c r="A7" s="4" t="s">
        <v>410</v>
      </c>
      <c r="H7" s="6" t="n">
        <v>405896</v>
      </c>
      <c r="I7" s="6" t="n">
        <v>726377</v>
      </c>
    </row>
    <row r="8" spans="1:11">
      <c r="A8" s="4" t="s">
        <v>411</v>
      </c>
      <c r="I8" s="4" t="s">
        <v>412</v>
      </c>
    </row>
    <row r="9" spans="1:11">
      <c r="A9" s="4" t="s">
        <v>413</v>
      </c>
      <c r="H9" s="7" t="n">
        <v>4.99</v>
      </c>
      <c r="I9" s="7" t="n">
        <v>4.42</v>
      </c>
    </row>
    <row r="10" spans="1:11">
      <c r="A10" s="4" t="s">
        <v>414</v>
      </c>
      <c r="H10" s="5" t="n">
        <v>10000</v>
      </c>
    </row>
    <row r="11" spans="1:11">
      <c r="A11" s="4" t="s">
        <v>415</v>
      </c>
      <c r="H11" s="6" t="n">
        <v>960000</v>
      </c>
    </row>
    <row r="12" spans="1:11">
      <c r="A12" s="4" t="s">
        <v>416</v>
      </c>
      <c r="H12" s="6" t="n">
        <v>7000</v>
      </c>
    </row>
    <row r="13" spans="1:11">
      <c r="A13" s="4" t="s">
        <v>417</v>
      </c>
      <c r="H13" s="5" t="n">
        <v>33454</v>
      </c>
      <c r="I13" s="5" t="n">
        <v>0</v>
      </c>
    </row>
    <row r="14" spans="1:11">
      <c r="A14" s="4" t="s">
        <v>418</v>
      </c>
    </row>
    <row r="15" spans="1:11">
      <c r="A15" s="4" t="s">
        <v>410</v>
      </c>
      <c r="G15" s="6" t="n">
        <v>465000</v>
      </c>
    </row>
    <row r="16" spans="1:11">
      <c r="A16" s="4" t="s">
        <v>419</v>
      </c>
    </row>
    <row r="17" spans="1:11">
      <c r="A17" s="4" t="s">
        <v>420</v>
      </c>
      <c r="H17" s="5" t="n">
        <v>2524376</v>
      </c>
      <c r="I17" s="5" t="n">
        <v>2524376</v>
      </c>
    </row>
    <row r="18" spans="1:11">
      <c r="A18" s="4" t="s">
        <v>421</v>
      </c>
      <c r="H18" s="7" t="n">
        <v>6.67</v>
      </c>
      <c r="I18" s="7" t="n">
        <v>6.67</v>
      </c>
    </row>
    <row r="19" spans="1:11">
      <c r="A19" s="4" t="s">
        <v>422</v>
      </c>
      <c r="H19" s="4" t="s">
        <v>42</v>
      </c>
    </row>
    <row r="20" spans="1:11">
      <c r="A20" s="4" t="s">
        <v>423</v>
      </c>
      <c r="H20" s="4" t="s">
        <v>42</v>
      </c>
    </row>
    <row r="21" spans="1:11">
      <c r="A21" s="4" t="s">
        <v>424</v>
      </c>
      <c r="H21" s="6" t="n">
        <v>19000</v>
      </c>
      <c r="I21" s="6" t="n">
        <v>114000</v>
      </c>
    </row>
    <row r="22" spans="1:11">
      <c r="A22" s="4" t="s">
        <v>425</v>
      </c>
    </row>
    <row r="23" spans="1:11">
      <c r="A23" s="4" t="s">
        <v>426</v>
      </c>
      <c r="J23" s="4" t="s">
        <v>427</v>
      </c>
    </row>
    <row r="24" spans="1:11">
      <c r="A24" s="4" t="s">
        <v>428</v>
      </c>
      <c r="J24" s="6" t="n">
        <v>6400000</v>
      </c>
    </row>
    <row r="25" spans="1:11">
      <c r="A25" s="4" t="s">
        <v>429</v>
      </c>
      <c r="J25" s="6" t="n">
        <v>6000000</v>
      </c>
    </row>
    <row r="26" spans="1:11">
      <c r="A26" s="4" t="s">
        <v>430</v>
      </c>
      <c r="K26" s="6" t="n">
        <v>2674000</v>
      </c>
    </row>
    <row r="27" spans="1:11">
      <c r="A27" s="4" t="s">
        <v>431</v>
      </c>
      <c r="K27" s="7" t="n">
        <v>0.87</v>
      </c>
    </row>
    <row r="28" spans="1:11">
      <c r="A28" s="4" t="s">
        <v>409</v>
      </c>
      <c r="C28" s="6" t="n">
        <v>2553000</v>
      </c>
    </row>
    <row r="29" spans="1:11">
      <c r="A29" s="4" t="s">
        <v>432</v>
      </c>
      <c r="C29" s="6" t="n">
        <v>122000</v>
      </c>
    </row>
    <row r="30" spans="1:11">
      <c r="A30" s="4" t="s">
        <v>433</v>
      </c>
      <c r="C30" s="5" t="n">
        <v>23138</v>
      </c>
    </row>
    <row r="31" spans="1:11">
      <c r="A31" s="4" t="s">
        <v>434</v>
      </c>
    </row>
    <row r="32" spans="1:11">
      <c r="A32" s="4" t="s">
        <v>435</v>
      </c>
      <c r="D32" s="4" t="s">
        <v>317</v>
      </c>
    </row>
    <row r="33" spans="1:11">
      <c r="A33" s="4" t="s">
        <v>422</v>
      </c>
      <c r="D33" s="5" t="n">
        <v>2300000</v>
      </c>
    </row>
    <row r="34" spans="1:11">
      <c r="A34" s="4" t="s">
        <v>423</v>
      </c>
      <c r="D34" s="7" t="n">
        <v>6.75</v>
      </c>
    </row>
    <row r="35" spans="1:11">
      <c r="A35" s="4" t="s">
        <v>436</v>
      </c>
      <c r="D35" s="4" t="s">
        <v>437</v>
      </c>
    </row>
    <row r="36" spans="1:11">
      <c r="A36" s="4" t="s">
        <v>438</v>
      </c>
      <c r="D36" s="7" t="n">
        <v>0.01</v>
      </c>
    </row>
    <row r="37" spans="1:11">
      <c r="A37" s="4" t="s">
        <v>439</v>
      </c>
    </row>
    <row r="38" spans="1:11">
      <c r="A38" s="4" t="s">
        <v>435</v>
      </c>
      <c r="H38" s="4" t="s">
        <v>440</v>
      </c>
    </row>
    <row r="39" spans="1:11">
      <c r="A39" s="4" t="s">
        <v>422</v>
      </c>
      <c r="H39" s="5" t="n">
        <v>138000</v>
      </c>
    </row>
    <row r="40" spans="1:11">
      <c r="A40" s="4" t="s">
        <v>423</v>
      </c>
      <c r="H40" s="7" t="n">
        <v>6.75</v>
      </c>
    </row>
    <row r="41" spans="1:11">
      <c r="A41" s="4" t="s">
        <v>441</v>
      </c>
    </row>
    <row r="42" spans="1:11">
      <c r="A42" s="4" t="s">
        <v>436</v>
      </c>
      <c r="H42" s="4" t="s">
        <v>442</v>
      </c>
    </row>
    <row r="43" spans="1:11">
      <c r="A43" s="4" t="s">
        <v>443</v>
      </c>
    </row>
    <row r="44" spans="1:11">
      <c r="A44" s="4" t="s">
        <v>436</v>
      </c>
      <c r="H44" s="4" t="s">
        <v>444</v>
      </c>
    </row>
    <row r="45" spans="1:11">
      <c r="A45" s="4" t="s">
        <v>445</v>
      </c>
    </row>
    <row r="46" spans="1:11">
      <c r="A46" s="4" t="s">
        <v>446</v>
      </c>
      <c r="H46" s="5" t="n">
        <v>397473</v>
      </c>
    </row>
    <row r="47" spans="1:11">
      <c r="A47" s="4" t="s">
        <v>414</v>
      </c>
      <c r="H47" s="5" t="n">
        <v>84807</v>
      </c>
    </row>
    <row r="48" spans="1:11">
      <c r="A48" s="4" t="s">
        <v>447</v>
      </c>
    </row>
    <row r="49" spans="1:11">
      <c r="A49" s="4" t="s">
        <v>446</v>
      </c>
      <c r="H49" s="5" t="n">
        <v>500000</v>
      </c>
    </row>
    <row r="50" spans="1:11">
      <c r="A50" s="4" t="s">
        <v>414</v>
      </c>
      <c r="H50" s="5" t="n">
        <v>500000</v>
      </c>
    </row>
    <row r="51" spans="1:11">
      <c r="A51" s="4" t="s">
        <v>448</v>
      </c>
    </row>
    <row r="52" spans="1:11">
      <c r="A52" s="4" t="s">
        <v>413</v>
      </c>
      <c r="B52" s="7" t="n">
        <v>4.99</v>
      </c>
    </row>
    <row r="53" spans="1:11">
      <c r="A53" s="4" t="s">
        <v>449</v>
      </c>
      <c r="E53" s="4" t="s">
        <v>440</v>
      </c>
    </row>
    <row r="54" spans="1:11">
      <c r="A54" s="4" t="s">
        <v>414</v>
      </c>
      <c r="B54" s="5" t="n">
        <v>10000</v>
      </c>
      <c r="E54" s="5" t="n">
        <v>307666</v>
      </c>
    </row>
    <row r="55" spans="1:11">
      <c r="A55" s="4" t="s">
        <v>450</v>
      </c>
      <c r="E55" s="7" t="n">
        <v>5.25</v>
      </c>
    </row>
    <row r="56" spans="1:11">
      <c r="A56" s="4" t="s">
        <v>451</v>
      </c>
      <c r="E56" s="4" t="s">
        <v>452</v>
      </c>
    </row>
    <row r="57" spans="1:11">
      <c r="A57" s="4" t="s">
        <v>453</v>
      </c>
      <c r="E57" s="4" t="s">
        <v>454</v>
      </c>
    </row>
    <row r="58" spans="1:11">
      <c r="A58" s="4" t="s">
        <v>455</v>
      </c>
    </row>
    <row r="59" spans="1:11">
      <c r="A59" s="4" t="s">
        <v>435</v>
      </c>
      <c r="F59" s="4" t="s">
        <v>456</v>
      </c>
    </row>
    <row r="60" spans="1:11">
      <c r="A60" s="4" t="s">
        <v>420</v>
      </c>
      <c r="F60" s="5" t="n">
        <v>86376</v>
      </c>
    </row>
    <row r="61" spans="1:11">
      <c r="A61" s="4" t="s">
        <v>421</v>
      </c>
      <c r="F61" s="7" t="n">
        <v>4.55</v>
      </c>
    </row>
    <row r="62" spans="1:11">
      <c r="A62" s="4" t="s">
        <v>457</v>
      </c>
      <c r="F62" s="4" t="s">
        <v>45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33"/>
    <col customWidth="1" max="2" min="2" width="16"/>
    <col customWidth="1" max="3" min="3" width="14"/>
  </cols>
  <sheetData>
    <row r="1" spans="1:3">
      <c r="A1" s="1" t="s">
        <v>459</v>
      </c>
      <c r="B1" s="2" t="s">
        <v>1</v>
      </c>
    </row>
    <row r="2" spans="1:3">
      <c r="B2" s="2" t="s">
        <v>2</v>
      </c>
      <c r="C2" s="2" t="s">
        <v>31</v>
      </c>
    </row>
    <row r="3" spans="1:3">
      <c r="A3" s="3" t="s">
        <v>170</v>
      </c>
    </row>
    <row r="4" spans="1:3">
      <c r="A4" s="4" t="s">
        <v>460</v>
      </c>
      <c r="B4" s="4" t="s">
        <v>42</v>
      </c>
      <c r="C4" s="4" t="s">
        <v>42</v>
      </c>
    </row>
    <row r="5" spans="1:3">
      <c r="A5" s="4" t="s">
        <v>461</v>
      </c>
      <c r="B5" s="4" t="s">
        <v>42</v>
      </c>
      <c r="C5" s="4" t="s">
        <v>42</v>
      </c>
    </row>
    <row r="6" spans="1:3">
      <c r="A6" s="4" t="s">
        <v>462</v>
      </c>
      <c r="B6" s="5" t="n">
        <v>-767337</v>
      </c>
      <c r="C6" s="5" t="n">
        <v>-137616</v>
      </c>
    </row>
    <row r="7" spans="1:3">
      <c r="A7" s="4" t="s">
        <v>463</v>
      </c>
      <c r="B7" s="5" t="n">
        <v>-114049</v>
      </c>
      <c r="C7" s="5" t="n">
        <v>-11666</v>
      </c>
    </row>
    <row r="8" spans="1:3">
      <c r="A8" s="4" t="s">
        <v>93</v>
      </c>
      <c r="B8" s="5" t="n">
        <v>-881386</v>
      </c>
      <c r="C8" s="5" t="n">
        <v>-149282</v>
      </c>
    </row>
    <row r="9" spans="1:3">
      <c r="A9" s="4" t="s">
        <v>464</v>
      </c>
      <c r="B9" s="5" t="n">
        <v>881386</v>
      </c>
      <c r="C9" s="5" t="n">
        <v>149282</v>
      </c>
    </row>
    <row r="10" spans="1:3">
      <c r="A10" s="4" t="s">
        <v>465</v>
      </c>
      <c r="B10" s="4" t="s">
        <v>42</v>
      </c>
      <c r="C10" s="4" t="s">
        <v>42</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36"/>
    <col customWidth="1" max="2" min="2" width="16"/>
    <col customWidth="1" max="3" min="3" width="14"/>
  </cols>
  <sheetData>
    <row r="1" spans="1:3">
      <c r="A1" s="1" t="s">
        <v>466</v>
      </c>
      <c r="B1" s="2" t="s">
        <v>1</v>
      </c>
    </row>
    <row r="2" spans="1:3">
      <c r="B2" s="2" t="s">
        <v>2</v>
      </c>
      <c r="C2" s="2" t="s">
        <v>31</v>
      </c>
    </row>
    <row r="3" spans="1:3">
      <c r="A3" s="3" t="s">
        <v>170</v>
      </c>
    </row>
    <row r="4" spans="1:3">
      <c r="A4" s="4" t="s">
        <v>467</v>
      </c>
      <c r="B4" s="4" t="s">
        <v>468</v>
      </c>
      <c r="C4" s="4" t="s">
        <v>468</v>
      </c>
    </row>
    <row r="5" spans="1:3">
      <c r="A5" s="4" t="s">
        <v>469</v>
      </c>
      <c r="B5" s="4" t="s">
        <v>470</v>
      </c>
      <c r="C5" s="4" t="s">
        <v>471</v>
      </c>
    </row>
    <row r="6" spans="1:3">
      <c r="A6" s="4" t="s">
        <v>472</v>
      </c>
      <c r="B6" s="4" t="s">
        <v>473</v>
      </c>
      <c r="C6" s="4" t="s">
        <v>474</v>
      </c>
    </row>
    <row r="7" spans="1:3">
      <c r="A7" s="4" t="s">
        <v>475</v>
      </c>
      <c r="B7" s="4" t="s">
        <v>476</v>
      </c>
      <c r="C7" s="4" t="s">
        <v>477</v>
      </c>
    </row>
    <row r="8" spans="1:3">
      <c r="A8" s="4" t="s">
        <v>478</v>
      </c>
      <c r="B8" s="4" t="s">
        <v>479</v>
      </c>
      <c r="C8" s="4" t="s">
        <v>477</v>
      </c>
    </row>
    <row r="9" spans="1:3">
      <c r="A9" s="4" t="s">
        <v>464</v>
      </c>
      <c r="B9" s="4" t="s">
        <v>480</v>
      </c>
      <c r="C9" s="4" t="s">
        <v>481</v>
      </c>
    </row>
    <row r="10" spans="1:3">
      <c r="A10" s="4" t="s">
        <v>465</v>
      </c>
      <c r="B10" s="4" t="s">
        <v>477</v>
      </c>
      <c r="C10" s="4" t="s">
        <v>477</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82</v>
      </c>
      <c r="B1" s="2" t="s">
        <v>2</v>
      </c>
      <c r="C1" s="2" t="s">
        <v>31</v>
      </c>
    </row>
    <row r="2" spans="1:3">
      <c r="A2" s="3" t="s">
        <v>170</v>
      </c>
    </row>
    <row r="3" spans="1:3">
      <c r="A3" s="4" t="s">
        <v>483</v>
      </c>
      <c r="B3" s="6" t="n">
        <v>793864</v>
      </c>
      <c r="C3" s="4" t="s">
        <v>42</v>
      </c>
    </row>
    <row r="4" spans="1:3">
      <c r="A4" s="4" t="s">
        <v>484</v>
      </c>
      <c r="B4" s="5" t="n">
        <v>68730</v>
      </c>
      <c r="C4" s="5" t="n">
        <v>274553</v>
      </c>
    </row>
    <row r="5" spans="1:3">
      <c r="A5" s="4" t="s">
        <v>116</v>
      </c>
      <c r="B5" s="5" t="n">
        <v>12473</v>
      </c>
      <c r="C5" s="5" t="n">
        <v>-56926</v>
      </c>
    </row>
    <row r="6" spans="1:3">
      <c r="A6" s="4" t="s">
        <v>485</v>
      </c>
      <c r="B6" s="5" t="n">
        <v>77532</v>
      </c>
      <c r="C6" s="5" t="n">
        <v>45115</v>
      </c>
    </row>
    <row r="7" spans="1:3">
      <c r="A7" s="4" t="s">
        <v>486</v>
      </c>
      <c r="B7" s="5" t="n">
        <v>-6911</v>
      </c>
      <c r="C7" s="5" t="n">
        <v>-33259</v>
      </c>
    </row>
    <row r="8" spans="1:3">
      <c r="A8" s="4" t="s">
        <v>487</v>
      </c>
      <c r="B8" s="5" t="n">
        <v>17779</v>
      </c>
      <c r="C8" s="5" t="n">
        <v>5696</v>
      </c>
    </row>
    <row r="9" spans="1:3">
      <c r="A9" s="4" t="s">
        <v>488</v>
      </c>
      <c r="B9" s="5" t="n">
        <v>155320</v>
      </c>
      <c r="C9" s="4" t="s">
        <v>42</v>
      </c>
    </row>
    <row r="10" spans="1:3">
      <c r="A10" s="4" t="s">
        <v>489</v>
      </c>
      <c r="B10" s="5" t="n">
        <v>4550</v>
      </c>
      <c r="C10" s="5" t="n">
        <v>6772</v>
      </c>
    </row>
    <row r="11" spans="1:3">
      <c r="A11" s="4" t="s">
        <v>490</v>
      </c>
      <c r="B11" s="5" t="n">
        <v>1123337</v>
      </c>
      <c r="C11" s="5" t="n">
        <v>241951</v>
      </c>
    </row>
    <row r="12" spans="1:3">
      <c r="A12" s="4" t="s">
        <v>491</v>
      </c>
      <c r="B12" s="5" t="n">
        <v>-1123337</v>
      </c>
      <c r="C12" s="5" t="n">
        <v>-241951</v>
      </c>
    </row>
    <row r="13" spans="1:3">
      <c r="A13" s="4" t="s">
        <v>492</v>
      </c>
      <c r="B13" s="4" t="s">
        <v>42</v>
      </c>
      <c r="C13" s="4" t="s">
        <v>4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493</v>
      </c>
      <c r="B1" s="2" t="s">
        <v>1</v>
      </c>
    </row>
    <row r="2" spans="1:3">
      <c r="B2" s="2" t="s">
        <v>2</v>
      </c>
      <c r="C2" s="2" t="s">
        <v>31</v>
      </c>
    </row>
    <row r="3" spans="1:3">
      <c r="A3" s="3" t="s">
        <v>170</v>
      </c>
    </row>
    <row r="4" spans="1:3">
      <c r="A4" s="4" t="s">
        <v>494</v>
      </c>
      <c r="B4" s="6" t="n">
        <v>3263000</v>
      </c>
    </row>
    <row r="5" spans="1:3">
      <c r="A5" s="4" t="s">
        <v>495</v>
      </c>
      <c r="B5" s="5" t="n">
        <v>2264000</v>
      </c>
    </row>
    <row r="6" spans="1:3">
      <c r="A6" s="4" t="s">
        <v>496</v>
      </c>
      <c r="B6" s="6" t="n">
        <v>156000</v>
      </c>
    </row>
    <row r="7" spans="1:3">
      <c r="A7" s="4" t="s">
        <v>497</v>
      </c>
      <c r="B7" s="4" t="s">
        <v>498</v>
      </c>
    </row>
    <row r="8" spans="1:3">
      <c r="A8" s="4" t="s">
        <v>464</v>
      </c>
      <c r="B8" s="6" t="n">
        <v>881386</v>
      </c>
      <c r="C8" s="6" t="n">
        <v>149282</v>
      </c>
    </row>
    <row r="9" spans="1:3">
      <c r="A9" s="4" t="s">
        <v>499</v>
      </c>
      <c r="B9" s="6" t="n">
        <v>562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74"/>
    <col customWidth="1" max="2" min="2" width="22"/>
    <col customWidth="1" max="3" min="3" width="36"/>
    <col customWidth="1" max="4" min="4" width="15"/>
    <col customWidth="1" max="5" min="5" width="29"/>
    <col customWidth="1" max="6" min="6" width="13"/>
  </cols>
  <sheetData>
    <row r="1" spans="1:6">
      <c r="A1" s="1" t="s">
        <v>88</v>
      </c>
      <c r="B1" s="2" t="s">
        <v>89</v>
      </c>
      <c r="C1" s="2" t="s">
        <v>90</v>
      </c>
      <c r="D1" s="2" t="s">
        <v>91</v>
      </c>
      <c r="E1" s="2" t="s">
        <v>92</v>
      </c>
      <c r="F1" s="2" t="s">
        <v>93</v>
      </c>
    </row>
    <row r="2" spans="1:6">
      <c r="A2" s="4" t="s">
        <v>94</v>
      </c>
      <c r="B2" s="6" t="n">
        <v>103678</v>
      </c>
      <c r="C2" s="6" t="n">
        <v>13263735</v>
      </c>
      <c r="D2" s="4" t="s">
        <v>42</v>
      </c>
      <c r="E2" s="6" t="n">
        <v>-7445809</v>
      </c>
      <c r="F2" s="6" t="n">
        <v>5921604</v>
      </c>
    </row>
    <row r="3" spans="1:6">
      <c r="A3" s="4" t="s">
        <v>95</v>
      </c>
      <c r="B3" s="5" t="n">
        <v>10367883</v>
      </c>
    </row>
    <row r="4" spans="1:6">
      <c r="A4" s="3" t="s">
        <v>96</v>
      </c>
    </row>
    <row r="5" spans="1:6">
      <c r="A5" s="4" t="s">
        <v>97</v>
      </c>
      <c r="B5" s="6" t="n">
        <v>3077</v>
      </c>
      <c r="C5" s="5" t="n">
        <v>723300</v>
      </c>
      <c r="D5" s="4" t="s">
        <v>42</v>
      </c>
      <c r="E5" s="4" t="s">
        <v>42</v>
      </c>
      <c r="F5" s="5" t="n">
        <v>726377</v>
      </c>
    </row>
    <row r="6" spans="1:6">
      <c r="A6" s="4" t="s">
        <v>98</v>
      </c>
      <c r="B6" s="5" t="n">
        <v>307666</v>
      </c>
    </row>
    <row r="7" spans="1:6">
      <c r="A7" s="4" t="s">
        <v>99</v>
      </c>
      <c r="B7" s="6" t="n">
        <v>23000</v>
      </c>
      <c r="C7" s="5" t="n">
        <v>10369809</v>
      </c>
      <c r="D7" s="4" t="s">
        <v>42</v>
      </c>
      <c r="E7" s="4" t="s">
        <v>42</v>
      </c>
      <c r="F7" s="5" t="n">
        <v>10392809</v>
      </c>
    </row>
    <row r="8" spans="1:6">
      <c r="A8" s="4" t="s">
        <v>100</v>
      </c>
      <c r="B8" s="5" t="n">
        <v>2300000</v>
      </c>
    </row>
    <row r="9" spans="1:6">
      <c r="A9" s="4" t="s">
        <v>101</v>
      </c>
      <c r="B9" s="6" t="n">
        <v>5475</v>
      </c>
      <c r="C9" s="5" t="n">
        <v>1127063</v>
      </c>
      <c r="D9" s="4" t="s">
        <v>42</v>
      </c>
      <c r="E9" s="4" t="s">
        <v>42</v>
      </c>
      <c r="F9" s="5" t="n">
        <v>1132538</v>
      </c>
    </row>
    <row r="10" spans="1:6">
      <c r="A10" s="4" t="s">
        <v>102</v>
      </c>
      <c r="B10" s="5" t="n">
        <v>547484</v>
      </c>
    </row>
    <row r="11" spans="1:6">
      <c r="A11" s="4" t="s">
        <v>103</v>
      </c>
      <c r="B11" s="6" t="n">
        <v>231</v>
      </c>
      <c r="C11" s="5" t="n">
        <v>-2552932</v>
      </c>
      <c r="D11" s="4" t="s">
        <v>42</v>
      </c>
      <c r="E11" s="4" t="s">
        <v>42</v>
      </c>
      <c r="F11" s="5" t="n">
        <v>-2552701</v>
      </c>
    </row>
    <row r="12" spans="1:6">
      <c r="A12" s="4" t="s">
        <v>104</v>
      </c>
      <c r="B12" s="5" t="n">
        <v>23138</v>
      </c>
    </row>
    <row r="13" spans="1:6">
      <c r="A13" s="4" t="s">
        <v>105</v>
      </c>
      <c r="B13" s="4" t="s">
        <v>42</v>
      </c>
      <c r="C13" s="4" t="s">
        <v>42</v>
      </c>
      <c r="D13" s="4" t="s">
        <v>42</v>
      </c>
      <c r="E13" s="5" t="n">
        <v>-346448</v>
      </c>
      <c r="F13" s="5" t="n">
        <v>-346448</v>
      </c>
    </row>
    <row r="14" spans="1:6">
      <c r="A14" s="4" t="s">
        <v>106</v>
      </c>
      <c r="B14" s="6" t="n">
        <v>135461</v>
      </c>
      <c r="C14" s="5" t="n">
        <v>22930975</v>
      </c>
      <c r="D14" s="4" t="s">
        <v>42</v>
      </c>
      <c r="E14" s="5" t="n">
        <v>-7792257</v>
      </c>
      <c r="F14" s="5" t="n">
        <v>15274179</v>
      </c>
    </row>
    <row r="15" spans="1:6">
      <c r="A15" s="4" t="s">
        <v>107</v>
      </c>
      <c r="B15" s="5" t="n">
        <v>13546171</v>
      </c>
    </row>
    <row r="16" spans="1:6">
      <c r="A16" s="3" t="s">
        <v>96</v>
      </c>
    </row>
    <row r="17" spans="1:6">
      <c r="A17" s="4" t="s">
        <v>97</v>
      </c>
      <c r="B17" s="6" t="n">
        <v>50</v>
      </c>
      <c r="C17" s="5" t="n">
        <v>405846</v>
      </c>
      <c r="D17" s="4" t="s">
        <v>42</v>
      </c>
      <c r="E17" s="4" t="s">
        <v>42</v>
      </c>
      <c r="F17" s="5" t="n">
        <v>405896</v>
      </c>
    </row>
    <row r="18" spans="1:6">
      <c r="A18" s="4" t="s">
        <v>98</v>
      </c>
      <c r="B18" s="5" t="n">
        <v>5000</v>
      </c>
    </row>
    <row r="19" spans="1:6">
      <c r="A19" s="4" t="s">
        <v>108</v>
      </c>
      <c r="B19" s="6" t="n">
        <v>-290</v>
      </c>
      <c r="C19" s="5" t="n">
        <v>-155180</v>
      </c>
      <c r="D19" s="6" t="n">
        <v>-133816</v>
      </c>
      <c r="E19" s="4" t="s">
        <v>42</v>
      </c>
      <c r="F19" s="5" t="n">
        <v>-289286</v>
      </c>
    </row>
    <row r="20" spans="1:6">
      <c r="A20" s="4" t="s">
        <v>109</v>
      </c>
      <c r="B20" s="5" t="n">
        <v>-29003</v>
      </c>
      <c r="D20" s="5" t="n">
        <v>-33454</v>
      </c>
    </row>
    <row r="21" spans="1:6">
      <c r="A21" s="4" t="s">
        <v>105</v>
      </c>
      <c r="B21" s="4" t="s">
        <v>42</v>
      </c>
      <c r="C21" s="4" t="s">
        <v>42</v>
      </c>
      <c r="D21" s="4" t="s">
        <v>42</v>
      </c>
      <c r="E21" s="5" t="n">
        <v>-3710514</v>
      </c>
      <c r="F21" s="5" t="n">
        <v>-3710514</v>
      </c>
    </row>
    <row r="22" spans="1:6">
      <c r="A22" s="4" t="s">
        <v>110</v>
      </c>
      <c r="B22" s="6" t="n">
        <v>135221</v>
      </c>
      <c r="C22" s="6" t="n">
        <v>23181641</v>
      </c>
      <c r="D22" s="6" t="n">
        <v>-133816</v>
      </c>
      <c r="E22" s="6" t="n">
        <v>-11502771</v>
      </c>
      <c r="F22" s="6" t="n">
        <v>11680275</v>
      </c>
    </row>
    <row r="23" spans="1:6">
      <c r="A23" s="4" t="s">
        <v>111</v>
      </c>
      <c r="B23" s="5" t="n">
        <v>13522168</v>
      </c>
      <c r="D23" s="5" t="n">
        <v>-3345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2</v>
      </c>
      <c r="B1" s="2" t="s">
        <v>1</v>
      </c>
    </row>
    <row r="2" spans="1:3">
      <c r="B2" s="2" t="s">
        <v>2</v>
      </c>
      <c r="C2" s="2" t="s">
        <v>31</v>
      </c>
    </row>
    <row r="3" spans="1:3">
      <c r="A3" s="3" t="s">
        <v>113</v>
      </c>
    </row>
    <row r="4" spans="1:3">
      <c r="A4" s="4" t="s">
        <v>105</v>
      </c>
      <c r="B4" s="6" t="n">
        <v>-3710514</v>
      </c>
      <c r="C4" s="6" t="n">
        <v>-346448</v>
      </c>
    </row>
    <row r="5" spans="1:3">
      <c r="A5" s="3" t="s">
        <v>114</v>
      </c>
    </row>
    <row r="6" spans="1:3">
      <c r="A6" s="4" t="s">
        <v>115</v>
      </c>
      <c r="B6" s="5" t="n">
        <v>191391</v>
      </c>
      <c r="C6" s="4" t="s">
        <v>42</v>
      </c>
    </row>
    <row r="7" spans="1:3">
      <c r="A7" s="4" t="s">
        <v>116</v>
      </c>
      <c r="B7" s="5" t="n">
        <v>387917</v>
      </c>
      <c r="C7" s="5" t="n">
        <v>337583</v>
      </c>
    </row>
    <row r="8" spans="1:3">
      <c r="A8" s="4" t="s">
        <v>117</v>
      </c>
      <c r="B8" s="5" t="n">
        <v>237561</v>
      </c>
      <c r="C8" s="5" t="n">
        <v>32877</v>
      </c>
    </row>
    <row r="9" spans="1:3">
      <c r="A9" s="4" t="s">
        <v>97</v>
      </c>
      <c r="B9" s="5" t="n">
        <v>405896</v>
      </c>
      <c r="C9" s="5" t="n">
        <v>726377</v>
      </c>
    </row>
    <row r="10" spans="1:3">
      <c r="A10" s="3" t="s">
        <v>118</v>
      </c>
    </row>
    <row r="11" spans="1:3">
      <c r="A11" s="4" t="s">
        <v>119</v>
      </c>
      <c r="B11" s="5" t="n">
        <v>-2051011</v>
      </c>
      <c r="C11" s="5" t="n">
        <v>-1027063</v>
      </c>
    </row>
    <row r="12" spans="1:3">
      <c r="A12" s="4" t="s">
        <v>35</v>
      </c>
      <c r="B12" s="5" t="n">
        <v>118925</v>
      </c>
      <c r="C12" s="5" t="n">
        <v>-3324962</v>
      </c>
    </row>
    <row r="13" spans="1:3">
      <c r="A13" s="4" t="s">
        <v>37</v>
      </c>
      <c r="B13" s="5" t="n">
        <v>333751</v>
      </c>
      <c r="C13" s="5" t="n">
        <v>-777614</v>
      </c>
    </row>
    <row r="14" spans="1:3">
      <c r="A14" s="3" t="s">
        <v>120</v>
      </c>
    </row>
    <row r="15" spans="1:3">
      <c r="A15" s="4" t="s">
        <v>46</v>
      </c>
      <c r="B15" s="5" t="n">
        <v>1305522</v>
      </c>
      <c r="C15" s="5" t="n">
        <v>633956</v>
      </c>
    </row>
    <row r="16" spans="1:3">
      <c r="A16" s="4" t="s">
        <v>121</v>
      </c>
      <c r="B16" s="5" t="n">
        <v>-144724</v>
      </c>
      <c r="C16" s="5" t="n">
        <v>-65971</v>
      </c>
    </row>
    <row r="17" spans="1:3">
      <c r="A17" s="4" t="s">
        <v>47</v>
      </c>
      <c r="B17" s="5" t="n">
        <v>-131320</v>
      </c>
      <c r="C17" s="5" t="n">
        <v>-40759</v>
      </c>
    </row>
    <row r="18" spans="1:3">
      <c r="A18" s="4" t="s">
        <v>122</v>
      </c>
      <c r="B18" s="5" t="n">
        <v>653907</v>
      </c>
      <c r="C18" s="5" t="n">
        <v>-504576</v>
      </c>
    </row>
    <row r="19" spans="1:3">
      <c r="A19" s="4" t="s">
        <v>123</v>
      </c>
      <c r="B19" s="5" t="n">
        <v>-3056606</v>
      </c>
      <c r="C19" s="5" t="n">
        <v>-851024</v>
      </c>
    </row>
    <row r="20" spans="1:3">
      <c r="A20" s="3" t="s">
        <v>124</v>
      </c>
    </row>
    <row r="21" spans="1:3">
      <c r="A21" s="4" t="s">
        <v>125</v>
      </c>
      <c r="B21" s="5" t="n">
        <v>-287594</v>
      </c>
      <c r="C21" s="5" t="n">
        <v>-285998</v>
      </c>
    </row>
    <row r="22" spans="1:3">
      <c r="A22" s="4" t="s">
        <v>126</v>
      </c>
      <c r="B22" s="4" t="s">
        <v>42</v>
      </c>
      <c r="C22" s="5" t="n">
        <v>-7865675</v>
      </c>
    </row>
    <row r="23" spans="1:3">
      <c r="A23" s="4" t="s">
        <v>127</v>
      </c>
      <c r="B23" s="5" t="n">
        <v>6461507</v>
      </c>
      <c r="C23" s="5" t="n">
        <v>299533</v>
      </c>
    </row>
    <row r="24" spans="1:3">
      <c r="A24" s="4" t="s">
        <v>128</v>
      </c>
      <c r="B24" s="5" t="n">
        <v>6173913</v>
      </c>
      <c r="C24" s="5" t="n">
        <v>-7852140</v>
      </c>
    </row>
    <row r="25" spans="1:3">
      <c r="A25" s="3" t="s">
        <v>129</v>
      </c>
    </row>
    <row r="26" spans="1:3">
      <c r="A26" s="4" t="s">
        <v>130</v>
      </c>
      <c r="B26" s="4" t="s">
        <v>42</v>
      </c>
      <c r="C26" s="5" t="n">
        <v>12650000</v>
      </c>
    </row>
    <row r="27" spans="1:3">
      <c r="A27" s="4" t="s">
        <v>131</v>
      </c>
      <c r="B27" s="4" t="s">
        <v>42</v>
      </c>
      <c r="C27" s="5" t="n">
        <v>1132538</v>
      </c>
    </row>
    <row r="28" spans="1:3">
      <c r="A28" s="4" t="s">
        <v>132</v>
      </c>
      <c r="B28" s="5" t="n">
        <v>2214970</v>
      </c>
      <c r="C28" s="5" t="n">
        <v>-422702</v>
      </c>
    </row>
    <row r="29" spans="1:3">
      <c r="A29" s="4" t="s">
        <v>133</v>
      </c>
      <c r="B29" s="5" t="n">
        <v>-289286</v>
      </c>
      <c r="C29" s="4" t="s">
        <v>42</v>
      </c>
    </row>
    <row r="30" spans="1:3">
      <c r="A30" s="4" t="s">
        <v>134</v>
      </c>
      <c r="B30" s="4" t="s">
        <v>42</v>
      </c>
      <c r="C30" s="5" t="n">
        <v>-2126562</v>
      </c>
    </row>
    <row r="31" spans="1:3">
      <c r="A31" s="4" t="s">
        <v>135</v>
      </c>
      <c r="B31" s="4" t="s">
        <v>42</v>
      </c>
      <c r="C31" s="5" t="n">
        <v>-2552701</v>
      </c>
    </row>
    <row r="32" spans="1:3">
      <c r="A32" s="4" t="s">
        <v>136</v>
      </c>
      <c r="B32" s="5" t="n">
        <v>1925684</v>
      </c>
      <c r="C32" s="5" t="n">
        <v>8680573</v>
      </c>
    </row>
    <row r="33" spans="1:3">
      <c r="A33" s="4" t="s">
        <v>137</v>
      </c>
      <c r="B33" s="5" t="n">
        <v>5042991</v>
      </c>
      <c r="C33" s="5" t="n">
        <v>-22591</v>
      </c>
    </row>
    <row r="34" spans="1:3">
      <c r="A34" s="4" t="s">
        <v>138</v>
      </c>
      <c r="B34" s="5" t="n">
        <v>5042477</v>
      </c>
      <c r="C34" s="5" t="n">
        <v>5065068</v>
      </c>
    </row>
    <row r="35" spans="1:3">
      <c r="A35" s="4" t="s">
        <v>139</v>
      </c>
      <c r="B35" s="5" t="n">
        <v>10085468</v>
      </c>
      <c r="C35" s="5" t="n">
        <v>5042477</v>
      </c>
    </row>
    <row r="36" spans="1:3">
      <c r="A36" s="3" t="s">
        <v>140</v>
      </c>
    </row>
    <row r="37" spans="1:3">
      <c r="A37" s="4" t="s">
        <v>141</v>
      </c>
      <c r="B37" s="5" t="n">
        <v>43316</v>
      </c>
      <c r="C37" s="5" t="n">
        <v>23773</v>
      </c>
    </row>
    <row r="38" spans="1:3">
      <c r="A38" s="3" t="s">
        <v>142</v>
      </c>
    </row>
    <row r="39" spans="1:3">
      <c r="A39" s="4" t="s">
        <v>143</v>
      </c>
      <c r="B39" s="4" t="s">
        <v>42</v>
      </c>
      <c r="C39" s="5" t="n">
        <v>130629</v>
      </c>
    </row>
    <row r="40" spans="1:3">
      <c r="A40" s="4" t="s">
        <v>144</v>
      </c>
      <c r="B40" s="6" t="n">
        <v>35393</v>
      </c>
      <c r="C40" s="6" t="n">
        <v>6790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15T15:34:24Z</dcterms:created>
  <dcterms:modified xmlns:dcterms="http://purl.org/dc/terms/" xmlns:xsi="http://www.w3.org/2001/XMLSchema-instance" xsi:type="dcterms:W3CDTF">2018-02-15T15:34:24Z</dcterms:modified>
</cp:coreProperties>
</file>